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Significant Accounting Policies" sheetId="6" r:id="rId6"/>
    <s:sheet name="Significant Agreements Signific" sheetId="7" r:id="rId7"/>
    <s:sheet name="Income Taxes (Notes)" sheetId="8" r:id="rId8"/>
    <s:sheet name="Net Income Per Share (Notes)" sheetId="9" r:id="rId9"/>
    <s:sheet name="Litigation and Legal Proceeding" sheetId="10" r:id="rId10"/>
    <s:sheet name="Equity Transactions (Notes)" sheetId="11" r:id="rId11"/>
    <s:sheet name="Concentration of Credit Risk an" sheetId="12" r:id="rId12"/>
    <s:sheet name="Long-Term Debt (Notes)" sheetId="13" r:id="rId13"/>
    <s:sheet name="Variable Interest Entities Vari" sheetId="14" r:id="rId14"/>
    <s:sheet name="Net Income Per Share (Tables)" sheetId="15" r:id="rId15"/>
    <s:sheet name="Equity Transactions Shareholder" sheetId="16" r:id="rId16"/>
    <s:sheet name="Concentration of Credit Risk 17" sheetId="17" r:id="rId17"/>
    <s:sheet name="Long-Term Debt (Tables)" sheetId="18" r:id="rId18"/>
    <s:sheet name="Significant Agreements Signif19" sheetId="19" r:id="rId19"/>
    <s:sheet name="Significant Agreements Assets H" sheetId="20" r:id="rId20"/>
    <s:sheet name="Income Taxes (Details)" sheetId="21" r:id="rId21"/>
    <s:sheet name="Net Income Per Share (Details)" sheetId="22" r:id="rId22"/>
    <s:sheet name="Net Income Per Share Antidiluti" sheetId="23" r:id="rId23"/>
    <s:sheet name="Litigation and Legal Proceedi24" sheetId="24" r:id="rId24"/>
    <s:sheet name="Equity Transactions (Details)" sheetId="25" r:id="rId25"/>
    <s:sheet name="Equity Transactions Equity Roll" sheetId="26" r:id="rId26"/>
    <s:sheet name="Equity Transactions Adjustments" sheetId="27" r:id="rId27"/>
    <s:sheet name="Concentration of Credit Risk 28" sheetId="28" r:id="rId28"/>
    <s:sheet name="Concentration of Credit Risk 29" sheetId="29" r:id="rId29"/>
    <s:sheet name="Long-Term Debt (Details)" sheetId="30" r:id="rId30"/>
    <s:sheet name="Variable Interest Entities (Det" sheetId="31" r:id="rId31"/>
    <s:sheet name="Deferred Revenue (Details)" sheetId="32" r:id="rId32"/>
  </s:sheets>
  <s:definedNames/>
  <s:calcPr calcId="124519" calcMode="auto" fullCalcOnLoad="1"/>
</s:workbook>
</file>

<file path=xl/sharedStrings.xml><?xml version="1.0" encoding="utf-8"?>
<sst xmlns="http://schemas.openxmlformats.org/spreadsheetml/2006/main" uniqueCount="373">
  <si>
    <t>Document and Entity Information Document - USD ($) $ / shares in Units, $ in Thousands</t>
  </si>
  <si>
    <t>9 Months Ended</t>
  </si>
  <si>
    <t>Sep. 30, 2016</t>
  </si>
  <si>
    <t>Oct. 25, 2016</t>
  </si>
  <si>
    <t>Dec. 31, 2015</t>
  </si>
  <si>
    <t>Entity Information [Line Items]</t>
  </si>
  <si>
    <t>Entity Registrant Name</t>
  </si>
  <si>
    <t>INTERDIGITAL, INC.</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34,197 and 32,880 shares of common held at cost</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Thousands</t>
  </si>
  <si>
    <t>CURRENT ASSETS:</t>
  </si>
  <si>
    <t>Cash and cash equivalents</t>
  </si>
  <si>
    <t>Short-term investments</t>
  </si>
  <si>
    <t>Accounts receivable, less allowances of $1,750</t>
  </si>
  <si>
    <t>Prepaid and other current assets</t>
  </si>
  <si>
    <t>Total current assets</t>
  </si>
  <si>
    <t>NON-CURRENT ASSETS:</t>
  </si>
  <si>
    <t>PROPERTY AND EQUIPMENT, NET</t>
  </si>
  <si>
    <t>PATENTS, NET</t>
  </si>
  <si>
    <t>DEFERRED TAX ASSETS</t>
  </si>
  <si>
    <t>OTHER NON-CURRENT ASSETS, NET</t>
  </si>
  <si>
    <t>Total non-current assets</t>
  </si>
  <si>
    <t>TOTAL ASSETS</t>
  </si>
  <si>
    <t>CURRENT LIABILITIES:</t>
  </si>
  <si>
    <t>Current portion of long-term debt</t>
  </si>
  <si>
    <t>Accounts payable</t>
  </si>
  <si>
    <t>Accrued compensation and related expenses</t>
  </si>
  <si>
    <t>Taxes payable</t>
  </si>
  <si>
    <t>Dividend payable</t>
  </si>
  <si>
    <t>Other accrued expenses</t>
  </si>
  <si>
    <t>Total current liabilities</t>
  </si>
  <si>
    <t>LONG-TERM DEBT</t>
  </si>
  <si>
    <t>NON-CURRENT LIABILITIES</t>
  </si>
  <si>
    <t>LONG-TERM DEFERRED REVENUE</t>
  </si>
  <si>
    <t>OTHER LONG-TERM LIABILITIES</t>
  </si>
  <si>
    <t>TOTAL LIABILITIES</t>
  </si>
  <si>
    <t>SHAREHOLDERS’ EQUITY:</t>
  </si>
  <si>
    <t>Preferred Stock, $0.10 par value, 0 and 14,399 shares authorized 0 shares issued and outstanding</t>
  </si>
  <si>
    <t>Common Stock, $0.01 par value, 100,000 shares authorized, 69,350 and 69,118 shares issued and 40,490 and 45,548 shares outstanding</t>
  </si>
  <si>
    <t>Additional paid-in capital</t>
  </si>
  <si>
    <t>Retained earnings</t>
  </si>
  <si>
    <t>Accumulated other comprehensive income</t>
  </si>
  <si>
    <t>Stockholders' Equity before Treasury Stock</t>
  </si>
  <si>
    <t>Treasury stock, 25,957 and 23,570 shares of common held at cost</t>
  </si>
  <si>
    <t>Total shareholders’ equity</t>
  </si>
  <si>
    <t>Noncontrolling Interest in Variable Interest Entity</t>
  </si>
  <si>
    <t>Stockholders' Equity, Including Portion Attributable to Noncontrolling Interest</t>
  </si>
  <si>
    <t>TOTAL LIABILITIES AND SHAREHOLDERS’ EQUITY</t>
  </si>
  <si>
    <t>Condensed Consolidated Statements of Income (Unaudited) Statement - USD ($) shares in Thousands, $ in Thousands</t>
  </si>
  <si>
    <t>3 Months Ended</t>
  </si>
  <si>
    <t>Sep. 30, 2015</t>
  </si>
  <si>
    <t>Patent licensing royalties</t>
  </si>
  <si>
    <t>Technology solutions</t>
  </si>
  <si>
    <t>REVENUES</t>
  </si>
  <si>
    <t>OPERATING EXPENSES:</t>
  </si>
  <si>
    <t>Patent administration and licensing</t>
  </si>
  <si>
    <t>Development</t>
  </si>
  <si>
    <t>Selling, general and administrative</t>
  </si>
  <si>
    <t>Total Operating Expenses</t>
  </si>
  <si>
    <t>Income from operations</t>
  </si>
  <si>
    <t>OTHER INCOME:</t>
  </si>
  <si>
    <t>Interest and investment income, net</t>
  </si>
  <si>
    <t>Income before income taxes</t>
  </si>
  <si>
    <t>INCOME TAX PROVISION</t>
  </si>
  <si>
    <t>NET INCOME</t>
  </si>
  <si>
    <t>Net Income (Loss), Including Portion Attributable to Noncontrolling Interest</t>
  </si>
  <si>
    <t>Net Income (Loss) Attributable to Noncontrolling Interest</t>
  </si>
  <si>
    <t>NET INCOME PER COMMON SHARE — BASIC</t>
  </si>
  <si>
    <t>WEIGHTED AVERAGE NUMBER OF COMMON SHARES OUTSTANDING — BASIC</t>
  </si>
  <si>
    <t>NET INCOME PER COMMON SHARE — DILUTED</t>
  </si>
  <si>
    <t>WEIGHTED AVERAGE NUMBER OF COMMON SHARES OUTSTANDING — DILUTED</t>
  </si>
  <si>
    <t>CASH DIVIDEND DECLARED PER COMMON SHARE</t>
  </si>
  <si>
    <t>Condensed Consolidated Statements of Other Comprehensive Income - USD ($) $ in Thousands</t>
  </si>
  <si>
    <t>Other Comprehensive Income (Loss), Unrealized Holding Gain (Loss) on Securities Arising During Period, Net of Tax</t>
  </si>
  <si>
    <t>Comprehensive (loss) income</t>
  </si>
  <si>
    <t>Total comprehensive income</t>
  </si>
  <si>
    <t>Condensed Consolidated Statements of Cash Flows (Unaudited) Statement - USD ($) $ in Thousands</t>
  </si>
  <si>
    <t>Interest Paid</t>
  </si>
  <si>
    <t>CASH FLOWS FROM OPERATING ACTIVITIES:</t>
  </si>
  <si>
    <t>Adjustments to reconcile net income to net cash provided by operating activities:</t>
  </si>
  <si>
    <t>Depreciation and amortization</t>
  </si>
  <si>
    <t>Amortization of deferred financing fees and accretion of debt discount</t>
  </si>
  <si>
    <t>Deferred revenue recognized</t>
  </si>
  <si>
    <t>Increase (Decrease) in deferred revenue</t>
  </si>
  <si>
    <t>Deferred income taxes</t>
  </si>
  <si>
    <t>Tax benefit from share-based compensation</t>
  </si>
  <si>
    <t>Share-based Compensation</t>
  </si>
  <si>
    <t>Gain on disposal of assets</t>
  </si>
  <si>
    <t>Value of acquired non-cash items</t>
  </si>
  <si>
    <t>Other</t>
  </si>
  <si>
    <t>Decrease (increase) in assets:</t>
  </si>
  <si>
    <t>Receivables</t>
  </si>
  <si>
    <t>Other current assets</t>
  </si>
  <si>
    <t>Increase (decrease) in liabilities:</t>
  </si>
  <si>
    <t>Accrued taxes payable</t>
  </si>
  <si>
    <t>Net cash provided by operating activities</t>
  </si>
  <si>
    <t>CASH FLOWS FROM INVESTING ACTIVITIES:</t>
  </si>
  <si>
    <t>Purchases of short-term investments</t>
  </si>
  <si>
    <t>Sales of short-term investments</t>
  </si>
  <si>
    <t>Purchases of property and equipment</t>
  </si>
  <si>
    <t>Capitalized patent costs</t>
  </si>
  <si>
    <t>Acquisition of patents</t>
  </si>
  <si>
    <t>Payments to Acquire Long-term Investments</t>
  </si>
  <si>
    <t>Net cash used in investing activities</t>
  </si>
  <si>
    <t>CASH FLOWS FROM FINANCING ACTIVITIES:</t>
  </si>
  <si>
    <t>Proceeds from noncontrolling interests</t>
  </si>
  <si>
    <t>Payments on long-term debt</t>
  </si>
  <si>
    <t>Proceeds from (Payments for) Other Financing Activities</t>
  </si>
  <si>
    <t>Net proceeds from exercise of stock options</t>
  </si>
  <si>
    <t>Proceeds from issuance of convertible senior notes</t>
  </si>
  <si>
    <t>Payments for Hedge, Financing Activities</t>
  </si>
  <si>
    <t>Proceeds from Issuance of Warrants</t>
  </si>
  <si>
    <t>Payments of Debt Issuance Costs</t>
  </si>
  <si>
    <t>Dividends paid</t>
  </si>
  <si>
    <t>Excess Tax Benefit (Tax Deficiency) from Share-based Compensation, Financing Activities</t>
  </si>
  <si>
    <t>Repurchase of common stock</t>
  </si>
  <si>
    <t>Net cash provided (used) by financing activities</t>
  </si>
  <si>
    <t>NET INCREASE IN CASH AND CASH EQUIVALENTS</t>
  </si>
  <si>
    <t>CASH AND CASH EQUIVALENTS, BEGINNING OF PERIOD</t>
  </si>
  <si>
    <t>CASH AND CASH EQUIVALENTS, END OF PERIOD</t>
  </si>
  <si>
    <t>Income Taxes Paid</t>
  </si>
  <si>
    <t>Accrued capitalized patent costs and acquisition of patents</t>
  </si>
  <si>
    <t>Significant Accounting Policies (Notes)</t>
  </si>
  <si>
    <t>Basis of Presentation [Abstract]</t>
  </si>
  <si>
    <t>Basis of Presentation and Significant Accounting Policies [Text Block]</t>
  </si>
  <si>
    <t>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September 30, 2016 , and the results of our operations for the three and nine months ended September 30, 2016 and 2015 and our cash flows for the nine months ended September 30, 2016 and 2015 . The accompanying unaudited, condensed consolidated financial statements have been prepared in accordance with the instructions for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15 (our “2015 Form 10-K ”) as filed with the Securities and Exchange Commission (“SEC”) on February 18, 2016.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Change in Accounting Policies There have been no material changes or updates to our existing accounting policies from the disclosures included in our 2015 Form 10-K except as set forth below under "New Accounting Guidance." New Accounting Guidance Accounting Standards Update: Stock Compensation In March 2016, the Financial Accounting Standards Board ("FASB") issued ASU No. 2016-09, "Stock Compensation (Topic 718):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the interim and annual periods beginning on or after December 15, 2016. (Early adoption is permitted in any interim or annual period for which financial statements have not yet been issued or have not been made available for issuance. If early adoption is elected, all amendments in the ASU that apply must be adopted in the same period. In addition, if early adoption is elected in an interim period, any adjustments should be reflected as of the beginning of the annual period that includes that interim period.) We are currently evaluating the effect that adopting this guidance will have on the Company's financial position, results of operations or cash flows. Accounting Standards Update: Consolidation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oting interest entities, or V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amended standard has not had any effect on the Company's financial position or results of operations. Accounting Standards Update: Revenue Recognition In May 2014, the FASB issued guidance on revenue from contracts with customers that will supersede most current revenue recognition guidance, including industry-specific guidance. On April 14, 2016, the FASB amended the guidance by issuing ASU 2016-10, "Revenue from Contracts with Customers (Topic 606): Identifying Performance Obligations and Licensing." The underlying principle is that an entity will recognize revenue to depict the transfer of goods or services to customers at an amount that the entity expects to be entitled to receive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as of annual reporting periods beginning after December 15, 2016, including interim reporting periods within those annual periods). The guidance permits the use of either a retrospective or cumulative effect transition method. We have not yet selected a transition method. We are currently evaluating the effect that adopting this guidance will have on the Company's financial position, results of operations or cash flows. Accounting Standards Update: Leas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2020. Early adoption is permitted. The Company is in the process of determining the effects the adoption will have on its consolidated financial statements.</t>
  </si>
  <si>
    <t>Significant Agreements Significant Agreements (Notes)</t>
  </si>
  <si>
    <t>Significant Agreements [Text Block]</t>
  </si>
  <si>
    <t>2. SIGNIFICANT AGREEMENT Huawei Agreement During third quarter 2016, we entered into a multi-year, worldwide, non-exclusive, royalty-bearing patent license agreement with Huawei Investment &amp; Holding Co., Ltd. ("Huawei"). The agreement covers sales of 3G and 4G terminal unit products by Huawei and its affiliates and sets forth cash payments to InterDigital and a process for the transfer of patents from Huawei to InterDigital. In addition, the companies have agreed to a framework for discussions regarding joint research and development efforts. As a result of the agreement, the companies have settled all proceedings related to their arbitration initiated in April 2014. Our agreement with Huawei is a multiple-element arrangement for accounting purposes. We recognized $138.1 million of revenue under this patent license agreement during third quarter 2016, including $121.5 million of past sales. We will recognize future revenue under the agreement on a straight-line basis over its term. A portion of the consideration for the agreement was in the form of patents from Huawei. We have received half of the patents as of September 30, 2016, and we will receive the remaining patents by June 30, 2017. Of the $138.1 million of revenue recognized under the agreement to date, 94% related to cash receipts, and 6% related to the patents transferred to date. We have deferred recognition of revenue related to the patents yet to be transferred, as their value will not be determinable until the completion of the transfer process. At the completion of the transfer process, we expect to recognize additional past sales and current patent royalties associated with these patents. Refer to Note 8, "Concentration of Credit Risk and Fair Value of Financial Assets and Liabilities," for additional information related to the estimates and methods used to determine the fair value of the patents acquired. Consistent with the revenue recognition policy disclosed in Note 2, "Summary of Significant Accounting Policies," to the consolidated financial statements included in our 2015 Form 10-K, we identified each element of the arrangement, estimated its relative value for purposes of allocating the arrangement consideration and determined when each of those elements should be recognized. Using the accounting guidance applicable to multiple-element revenue arrangements, we allocated the consideration to each element for accounting purposes using our best estimate of the term and value of each element. The development of a number of these inputs and assumptions in the model requires a significant amount of management judgment and is based upon a number of factors, including the assumed royalty rates, sales volumes, discount rate and other relevant factors. Changes in any of a number of these assumptions could have had a substantial impact on the relative fair value assigned to each element for accounting purposes. These inputs and assumptions represent management's best estimates at the time of the transactions.</t>
  </si>
  <si>
    <t>. SALE-LEASEBACK During second quarter 2015, we sold our facility in King of Prussia, Pennsylvania, to a third party and entered into a limited leaseback arrangement for a period not to exceed one year, for net consideration of $4.5 million . The $3.4 million gain related to the sale was recorded within Other Expense (Net) in our Consolidated Statements of Income, and the assets sold were removed from Property and Equipment, at the completion of the lease term in second quarter 2016.</t>
  </si>
  <si>
    <t>Income Taxes (Notes)</t>
  </si>
  <si>
    <t>Income Tax Contingency [Line Items]</t>
  </si>
  <si>
    <t>Income Tax Disclosure [Text Block]</t>
  </si>
  <si>
    <t>4. INCOME TAXES In first nine months 2016 , based on the statutory federal tax rate net of discrete federal and state taxes, our effective tax rate was 21.6% . Our estimated annual effective tax rate as of September 30, 2016 was 32.7% , reflecting the impact of a $24.0 million discrete net benefit primarily related to domestic production activities refund claims for prior years. This is compared to an effective tax rate of 37.3% , based on the statutory federal tax rate net of discrete federal and state taxes during first nine months 2015 and an estimated annual effective tax rate of 37.4% as of September 30, 2015. Additionally, our first nine months 2016 effective tax rate includes an estimated deduction for domestic production activities, as well as an estimated U.S. federal research and development tax credit, neither of which were included in the prior year. The U.S. federal research and development tax credit received a permanent extension in December 2015. In first quarter 2016, we reversed a portion of our tax reserve upon completion of the Joint Committee on Taxation's review of the U.S. tax audit for the tax years 2010 through 2012. During first nine months 2016 and 2015 , we paid approximately $50.0 million and $31.1 million , respectively, of foreign source withholding tax. Additionally, as of September 30, 2016 and December 31, 2015, we have included $15.6 million and $1.4 million , respectively, of foreign source withholding tax within our taxes payable and deferred tax asset balances. These amounts are related to receivables from foreign licensees.</t>
  </si>
  <si>
    <t>Net Income Per Share (Notes)</t>
  </si>
  <si>
    <t>NET INCOME PER SHARE: [Abstract]</t>
  </si>
  <si>
    <t>Schedule of Earnings Per Share, Basic and Diluted [Table Text Block]</t>
  </si>
  <si>
    <t xml:space="preserve"> For the Three Months Ended September 30, 2016 2015 Basic Diluted Basic Diluted Numerator: Net income applicable to InterDigital, Inc. $ 104,466 $ 104,466 $ 24,520 $ 24,520 Denominator: Weighted-average shares outstanding: Basic 34,280 34,280 35,798 35,798 Dilutive effect of stock options, RSUs, convertible securities and warrants 673 407 Weighted-average shares outstanding: Diluted 34,953 36,205 Earnings Per Share: Net income: Basic $ 3.05 $ 3.05 $ 0.68 $ 0.68 Dilutive effect of stock options, RSUs, convertible securities and warrants (0.06 ) — Net income: Diluted $ 2.99 $ 0.68 For the Nine Months Ended September 30, 2016 2015 Basic Diluted Basic Diluted Numerator: Net income applicable to InterDigital, Inc. $ 172,531 $ 172,531 $ 86,187 $ 86,187 Denominator: Weighted-average shares outstanding: Basic 34,607 34,607 36,257 36,257 Dilutive effect of stock options, RSUs, convertible securities and warrants 484 401 Weighted-average shares outstanding: Diluted 35,091 36,658 Earnings Per Share: Net income: Basic $ 4.99 $ 4.99 $ 2.38 $ 2.38 Dilutive effect of stock options, RSUs, convertible securities and warrants (0.07 ) (0.03 ) Net income: Diluted $ 4.92 $ 2.35 NET INCOME PER SHARE 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s reconcile the numerator and the denominator of the basic and diluted net income per share computation (in thousands, except for per share data): For the Three Months Ended September 30, 2016 2015 Basic Diluted Basic Diluted Numerator: Net income applicable to InterDigital, Inc. $ 104,466 $ 104,466 $ 24,520 $ 24,520 Denominator: Weighted-average shares outstanding: Basic 34,280 34,280 35,798 35,798 Dilutive effect of stock options, RSUs, convertible securities and warrants 673 407 Weighted-average shares outstanding: Diluted 34,953 36,205 Earnings Per Share: Net income: Basic $ 3.05 $ 3.05 $ 0.68 $ 0.68 Dilutive effect of stock options, RSUs, convertible securities and warrants (0.06 ) — Net income: Diluted $ 2.99 $ 0.68 For the Nine Months Ended September 30, 2016 2015 Basic Diluted Basic Diluted Numerator: Net income applicable to InterDigital, Inc. $ 172,531 $ 172,531 $ 86,187 $ 86,187 Denominator: Weighted-average shares outstanding: Basic 34,607 34,607 36,257 36,257 Dilutive effect of stock options, RSUs, convertible securities and warrants 484 401 Weighted-average shares outstanding: Diluted 35,091 36,658 Earnings Per Share: Net income: Basic $ 4.99 $ 4.99 $ 2.38 $ 2.38 Dilutive effect of stock options, RSUs, convertible securities and warrants (0.07 ) (0.03 ) Net income: Diluted $ 4.92 $ 2.35 Certain shares of common stock issuable upon the exercise or conversion of certain securities have been excluded from our computation of earnings per share because the strike price or conversion rate, as applicable, of such securities was less than the average market price of our common stock for third quarter 2016 and third quarter 2015, as applicable, and, as a result, the effect of such exercise or conversion would have been anti-dilutive. Set forth below are the securities and the weighted average number of shares of common stock underlying such securities that were excluded from our computation of earnings per share for the periods presented (in thousands): For the Three Months Ended September 30, For the Nine Months Ended September 30, 2016 2015 2016 2015 Restricted stock units and stock options 13 95 103 69 Convertible securities 4,366 8,496 4,366 7,386 Warrants 4,366 8,496 7,261 7,389 Total 8,745 17,087 11,730 14,844</t>
  </si>
  <si>
    <t>Litigation and Legal Proceedings (Notes)</t>
  </si>
  <si>
    <t>LITIGATION AND LEGAL PROCEEDINGS [Abstract]</t>
  </si>
  <si>
    <t>Legal Matters and Contingencies [Text Block]</t>
  </si>
  <si>
    <t>6. LITIGATION AND LEGAL PROCEEDINGS ARBITRATIONS AND COURT PROCEEDINGS (OTHER THAN DE DISTRICT COURT ACTIONS RELATED TO USITC PROCEEDINGS) Huawei Arbitration On December 23, 2013, InterDigital and Huawei agreed to engage in an expedited binding arbitration to resolve their licensing disputes. Pursuant to their agreement, on April 9, 2014, InterDigital and Huawei initiated an arbitration with the International Court of Arbitration of the International Chamber of Commerce (ICC) jointly seeking a determination by an arbitral tribunal of FRAND royalty terms and conditions to be included in a binding worldwide patent license agreement to take effect upon issuance of the arbitration award. An arbitration hearing was held on January 12-16, 2015. On May 26, 2015, the panel convened by the ICC delivered a confidential partial award. The panel convened by the ICC delivered a confidential final award dated July 14, 2015. On June 9, 2015, InterDigital filed a petition in the United States District Court for the Southern District of New York (the “New York District Court”) for an order confirming the arbitration award (the “New York Proceeding”). On the same day, Huawei filed an action in the Paris Court of Appeal requesting annulment of the arbitration award (the “Paris Proceeding”). On July 24, 2015, Huawei opposed InterDigital’s petition in the New York Proceeding and filed a motion to stay the New York Proceeding pending the Paris Proceeding. On August 14, 2015, InterDigital amended its petition in the New York Proceeding to take into account the issuance of the arbitration panel’s final award. A hearing in the New York Proceeding was held on February 16, 2016. On February 17, 2016, the judge notified the parties that he had rendered a decision on Huawei’s motion to stay the New York Proceeding, finding that the New York Proceeding should be stayed pending the Paris Proceeding, subject to a requirement that Huawei post suitable security, pursuant to Article VI of the New York Convention, in the amount of the final award, together with interest. The stay is subject to revision should circumstances change, and InterDigital can renew its petition for an order confirming the award following the outcome of the Paris Proceeding. On March 28, 2016, the New York District Court issued an order setting the amount of Huawei’s security. Huawei filed its brief seeking annulment in the Paris Proceeding on July 24, 2015. A hearing in the Paris Proceeding was held on March 8, 2016. On April 12, 2016, the Paris Court of Appeal denied Huawei’s request to annul the arbitration award. Shortly thereafter, Huawei indicated to InterDigital that it was considering an appeal of the Paris Court of Appeal decision to the highest court in France. On April 26, 2016, the parties submitted a proposed order to the New York District Court, which was entered by the court that same day, notifying the court of their agreements regarding payments under the partial and final arbitration awards and the status of the New York Proceeding. As it considers and pursues an appeal of the Paris Court of Appeal decision, Huawei agreed to make payments, without prejudice to its right to a further appeal, of amounts then outstanding and amounts that become due under the arbitration awards (including the resulting license agreement). In addition, InterDigital agreed not to seek to lift the stay in the New York Proceeding pending receipt of all such payments and pending any further appeal that Huawei has the right to pursue to the courts of France, and not to require Huawei to post security. On May 5, 2016, we received notice from the French Cour de Cassation, the highest court in France, that Huawei had filed on April 27, 2016 an appeal of the April 12, 2016 Paris Court of Appeal decision with the French Cour de Cassation. Huawei complied with its obligations under the New York District Court’s order, including by making the requisite payments under the arbitration awards. Huawei made the first payments in second quarter 2016. In August 2016, InterDigital and Huawei signed a multi-year, worldwide, non-exclusive, royalty-bearing patent license agreement (the “2016 Huawei PLA”). The agreement covers sales of 3G and 4G terminal unit products by Huawei and its affiliates and sets forth cash payments to InterDigital and a process for the transfer of patents from Huawei to InterDigital, as well as a framework for discussions regarding joint research and development efforts. As a result of the 2016 Huawei PLA, the companies have settled all proceedings related to this arbitration. Accordingly, the parties stipulated to a voluntary dismissal of the New York Proceedings, which were closed on September 8, 2016. In accordance with the agreement, Huawei also petitioned the French Cour de Cassation to dismiss the Paris Proceedings, and these proceedings were dismissed on October 13, 2016. The parties agreed in the 2016 Huawei PLA that the Chinese Supreme People’s Court proceeding regarding the royalty rate for the license to InterDigital’s Chinese standards-essential patents (discussed below) would survive execution of the agreement and is excluded from the dismissal provisions of the agreement, but that the royalty terms of the 2016 Huawei PLA establish the worldwide royalties to be paid by Huawei to InterDigital under the agreement notwithstanding any further decisions arising from the Chinese Supreme People’s Court proceeding. Huawei China Proceedings On February 21, 2012, InterDigital was served with two complaints filed by Huawei Technologies Co., Ltd. in the Shenzhen Intermediate People's Court in China on December 5, 2011. The first complaint named as defendants InterDigital, Inc. and its wholly owned subsidiaries InterDigital Technology Corporation and InterDigital Communications, LLC (now InterDigital Communications, Inc.), and alleged that InterDigital had abused its dominant market position in the market for the licensing of essential patents owned by InterDigital by engaging in allegedly unlawful practices, including differentiated pricing, tying and refusal to deal. The second complaint named as defendants the Company's wholly owned subsidiaries InterDigital Technology Corporation, InterDigital Communications, LLC (now InterDigital Communications, Inc.), InterDigital Patent Holdings, Inc. and IPR Licensing, Inc. and alleged that InterDigital had failed to negotiate on FRAND terms with Huawei. Huawei asked the court to determine the FRAND rate for licensing essential Chinese patents to Huawei and also sought compensation for its costs associated with this matter. On February 4, 2013, the Shenzhen Intermediate People's Court issued rulings in the two proceedings. With respect to the first complaint, the court decided that InterDigital had violated the Chinese Anti-Monopoly Law by (i) making proposals for royalties from Huawei that the court believed were excessive, (ii) tying the licensing of essential patents to the licensing of non-essential patents, (iii) requesting as part of its licensing proposals that Huawei provide a grant-back of certain patent rights to InterDigital and (iv) commencing a USITC action against Huawei while still in discussions with Huawei for a license. Based on these findings, the court ordered InterDigital to cease the alleged excessive pricing and alleged improper bundling of InterDigital's Chinese essential and non-essential patents, and to pay Huawei 20.0 million RMB (approximately $3.2 million) in damages related to attorneys’ fees and other charges, without disclosing a factual basis for its determination of damages. The court dismissed Huawei's remaining allegations, including Huawei's claim that InterDigital improperly sought a worldwide license and improperly sought to bundle the licensing of essential patents on multiple generations of technologies. With respect to the second complaint, the court determined that, despite the fact that the FRAND requirement originates from ETSI's Intellectual Property Rights policy, which refers to French law, InterDigital's license offers to Huawei should be evaluated under Chinese law. Under Chinese law, the court concluded that the offers did not comply with FRAND. The court further ruled that the royalties to be paid by Huawei for InterDigital's 2G, 3G and 4G essential Chinese patents under Chinese law should not exceed 0.019% of the actual sales price of each Huawei product. On March 11, 2013, InterDigital filed notices of appeal with respect to the judgments in both proceedings, seeking reversal of the court’s February 4, 2013 rulings. On October 16, 2013, the Guangdong Province High Court issued a ruling affirming the ruling of the Shenzhen Intermediate People's Court in the second proceeding, and on October 21, 2013, issued a ruling affirming the ruling of the Shenzhen Intermediate People's Court in the first proceeding. InterDigital believes that the decisions are seriously flawed both legally and factually. For instance, in determining a purported FRAND rate, the Chinese courts applied an incorrect economic analysis by evaluating InterDigital’s lump-sum patent license agreement with Apple in hindsight to posit a running royalty rate. Indeed, the ALJ in USITC Inv. No. 337-TA-800 rejected that type of improper analysis. Moreover, the Chinese courts had an incomplete record and applied incorrect facts, including with respect to InterDigital’s now-expired license agreement with Apple, which had been found in an arbitration between InterDigital and Apple to be limited in scope. On April 14, 2014, InterDigital filed a petition for retrial of the second proceeding with the Chinese Supreme People’s Court (“SPC”), seeking dismissal of the judgment or at least a higher, market-based royalty rate for a license to InterDigital’s Chinese standards-essential patents (“SEPs”). The petition for retrial argues, for example, that (1) the lower court improperly determined a Chinese FRAND running royalty rate by using as a benchmark the Apple lump sum fixed payment license agreement, and looking in hindsight at the unexpectedly successful sales of Apple iPhones to construct an artificial running royalty rate that neither InterDigital nor Apple could have intended and that would have varied significantly depending on the relative success or failure in hindsight of Apple iPhone sales; (2) the Apple license agreement was also an inappropriate benchmark because its scope of product coverage was significantly limited as compared to the license that the court was considering for Huawei, particularly when there are other more comparable license agreements; and (3) if the appropriate benchmarks had been used, and the court had considered the range of royalties offered by other similarly situated SEP holders in the wireless telecommunications industry, the court would have determined a FRAND royalty that was substantially higher than 0.019%, and would have found, consistent with findings of the ALJ’s initial determination in the USITC 337-TA-800 proceeding, that there was no proof that InterDigital’s offers to Huawei violated its FRAND commitments. The SPC held a hearing on October 31, 2014, regarding whether to grant a retrial and requested that both parties provide additional information regarding the facts and legal theories underlying the case. The SPC convened a second hearing on April 1, 2015 regarding whether to grant a retrial. If the retrial is granted, the SPC will likely schedule one or more additional hearings before it issues a decision on the merits of the case. The SPC retrial proceeding was excluded from the dismissal provisions of the 2016 Huawei PLA, and a decision in this proceeding is still pending. ZTE China Proceedings On July 10 and 11, 2014, InterDigital was served with two complaints filed by ZTE Corporation in the Shenzhen Intermediate People's Court in China on April 3, 2014. The first complaint names as defendants the Company's wholly owned subsidiaries InterDigital Technology Corporation, InterDigital Communications, Inc., InterDigital Patent Holdings, Inc. and IPR Licensing, Inc. This complaint alleges that InterDigital has failed to comply with its FRAND obligations for the licensing of its Chinese standards-essential patents. ZTE is asking the court to determine the FRAND rate for licensing InterDigital’s standards-essential Chinese patents to ZTE and also seeks compensation for its litigation costs associated with this matter. The second complaint names as defendants InterDigital, Inc. and its wholly owned subsidiaries InterDigital Technology Corporation and InterDigital Communications, Inc. This complaint alleges that InterDigital has a dominant market position in China and the United States in the market for the licensing of essential patents owned by InterDigital, and abused its dominant market position in violation of the Chinese Anti-Monopoly Law by engaging in allegedly unlawful practices, including excessively high pricing, tying, discriminatory treatment, and imposing unreasonable trading conditions. ZTE seeks relief in the amount of 20.0 million RMB (approximately $3.0 million based on the exchange rate as of September 30, 2016), an order requiring InterDigital to cease the allegedly unlawful conduct and compensation for its litigation costs associated with this matter. On August 7, 2014, InterDigital filed petitions challenging the jurisdiction of the Shenzhen Intermediate People's Court to hear the actions. On August 28, 2014, the court denied InterDigital’s jurisdictional challenge with respect to the anti-monopoly law case. InterDigital filed an appeal of this decision on September 26, 2014. On September 28, 2014, the court denied InterDigital’s jurisdictional challenge with respect to the FRAND case, and InterDigital filed an appeal of that decision on October 27, 2014. On December 18, 2014, the Guangdong High Court issued decisions on both appeals upholding the Shenzhen Intermediate Court’s decisions that it had jurisdiction to hear these cases. On February 10, 2015, InterDigital filed a petition for retrial with the Supreme People’s Court regarding its jurisdictional challenges to both cases. The Shenzhen Court held hearings on the anti-monopoly law case on May 11, 13, 15 and 18, 2015. At the May hearings, ZTE withdrew its claims alleging discriminatory treatment and the imposition of unfair trading conditions and increased its damages claim to 99.8 million RMB (approximately $15.0 million based on the exchange rate as of September 30, 2016). The Shenzhen Court held hearings in the FRAND case on July 29-31, 2015 and held a second hearing on the anti-monopoly law case on October 12, 2015. It is possible that the court may schedule further hearings in these cases before issuing its decisions. The Company has not recorded any accrual at September 30, 2016 for contingent losses associated with these matters based on its belief that losses, while reasonably possible, are not probable in accordance with accounting guidance. Pegatron Actions In first quarter 2015, we learned that on or about February 3, 2015, Pegatron Corporation (“Pegatron”) filed a civil suit in Taiwan Intellectual Property Court against InterDigital, Inc. and certain of its subsidiaries alleging breach of the Taiwan Fair Trade Act (the “Pegatron Taiwan Action”). Pegatron and InterDigital entered into a patent license agreement in April 2008 (the “Pegatron PLA”). Pegatron was a subsidiary of Asustek Computer Incorporated until the completion of its spin-off from Asustek in June 2010. On May 26, 2015, InterDigital, Inc. received a copy of the civil complaint filed by Pegatron in the Taiwan Intellectual Property Court. The complaint named as defendants InterDigital, Inc. as well as InterDigital’s wholly owned subsidiaries InterDigital Technology Corporation and IPR Licensing, Inc. (together, for purposes of this discussion, “InterDigital”). The complaint alleged that InterDigital abused its market power by improperly setting, maintaining or changing the royalties Pegatron is required to pay under the Pegatron PLA, and engaging in unreasonable discriminatory treatment and other unfair competition activities in violation of the Taiwan Fair Trade Act. The complaint sought minimum damages in the amount of approximately $52 million, which amount could be expanded during the litigation, and that the court order multiple damages based on its claim that the alleged conduct was intentional. The complaint also sought an order requiring InterDigital to cease enforcing the royalty provisions of the Pegatron PLA, as well as all other conduct that allegedly violates the Fair Trade Act. On June 5, 2015 InterDigital filed an Arbitration Demand with the American Arbitration Association’s International Centre for Dispute Resolution (“ICDR”) seeking declaratory relief denying all of the claims in Pegatron’s Taiwan Action and for breach of contract. On or about June 10, 2015, InterDigital filed a complaint in the United States District Court for the Northern District of California, San Jose Division (the “CA Northern District Court”) seeking a Temporary Restraining Order, Preliminary Injunction, and Permanent Anti-suit Injunction against Pegatron prohibiting Pegatron from prosecuting the Pegatron Taiwan Action. The complaint also seeks specific performance by Pegatron of the dispute resolution procedures set forth in the Pegatron PLA and compelling arbitration of the disputes in the Pegatron Taiwan Action. On June 29, 2015, the court granted InterDigital’s motion for a temporary restraining order and preliminary injunction requiring Pegatron take immediate steps to dismiss the Taiwan Action without prejudice. On July 1, 2015, InterDigital was informed that Pegatron had withdrawn its complaint in the Taiwan Intellectual Property Court and that the case had been dismissed without prejudice. On August 3, 2015, Pegatron filed an answer and counterclaims to InterDigital’s CA Northern District Court complaint. Pegatron accused InterDigital of violating multiple sections of the Taiwan Fair Trade Act, violating Section Two of the Sherman Act, breaching ETSI, IEEE, and ITU contracts, promissory estoppel (pled in the alternative), violating Section 17200 of the California Business &amp; Professions Code, and violating the Delaware Consumer Fraud Act. These counterclaims stem from Pegatron’s accusation that InterDigital violated FRAND obligations. As relief, Pegatron seeks a declaration regarding the appropriate FRAND terms and conditions for InterDigital’s “declared essential patents,” a declaration that InterDigital’s standard essential patents are unenforceable due to patent misuse, an order requiring InterDigital to grant Pegatron a license on FRAND terms, an order enjoining InterDigital’s alleged ongoing breaches of its FRAND commitments, and damages in the amount of allegedly excess non-FRAND royalties Pegatron has paid to InterDigital, plus interest and treble damages. On August 7, 2015, Pegatron responded to InterDigital’s arbitration demand, disputing the arbitrability of Pegatron’s claims. On September 24, 2015, InterDigital moved to compel arbitration and dismiss Pegatron’s counterclaims or, in the alternative, stay the counterclaims pending the parties’ arbitration. Pegatron’s opposition to this motion was filed on October 22, 2015, and InterDigital’s reply was filed on November 12, 2015. On January 20, 2016, the court granted InterDigital’s motion to compel arbitration of Pegatron’s counterclaims and to stay the counterclaims pending the arbitrators’ determination of their arbitrability. On January 27, 2016, the parties stipulated to stay all remaining aspects of the CA Northern District case pending such an arbitrability determination. On the same day, the court granted the stay and administratively closed the case. The arbitration remains pending. Asustek Actions On April 15, 2015, Asustek Computer Incorporated (“Asus”) filed a complaint in the CA Northern District Court against InterDigital, Inc., and its subsidiaries InterDigital Communications, Inc., InterDigital Technology Corporation, IPR Licensing, Inc., and InterDigital Patent Holdings, Inc. The complaint asserted the following causes of action: violation of Section Two of the Sherman Act, violation of Section 17200 of the California Business and Professions Code, breach of contract resulting from ongoing negotiations, breach of contract leading to and resulting in the parties’ April 2008 patent license agreement (the “2008 Asus PLA”), promissory estoppel, waiver, and fraudulent inducement to contract. Among other allegations, Asus alleged that InterDigital breached its FRAND commitment. As relief, Asus sought a judgment that the 2008 Asus PLA is void or unenforceable, damages in the amount of excess royalties Asus paid under the 2008 Asus PLA plus interest, a judgment setting the proper FRAND terms and conditions for InterDigital’s patent portfolio, an order requiring InterDigital to grant Asus a license on FRAND terms and conditions, and punitive damages and other relief. In response, on May 30, 2015, InterDigital filed an Arbitration Demand with the ICDR. InterDigital claimed that Asus breached the 2008 Asus PLA’s dispute resolution provision by filing its CA Northern District Court lawsuit and sought declaratory relief that it is not liable for any of the claims in Asus’s complaint. On June 2, 2015, InterDigital filed in the CA Northern District Court a motion to compel arbitration on each of Asus’s claims. On August 25, 2015, the court granted InterDigital’s motion for all of Asus’s claims except its claim for breach of contract resulting from ongoing negotiations. Aside from this claim, the court ruled that the issue of arbitrability should be decided by an arbitrator, and stayed the proceedings pending that determination. Asus asserted counterclaims in the arbitration that mirrored its CA Northern District Court claims, except that it did not assert the breach of contract claim that the court determined was not arbitrable and it added a claim of violation of the Delaware Consumer Fraud Act. Asus also contended that its counterclaims were not arbitrable. InterDigital added a claim for breach of the 2008 Asus PLA’s confidentiality claim. The arbitration is scheduled for an evidentiary hearing in January 2017. On July 14, 2016, Asus filed a motion to lift the stay in the CA Northern District Court proceeding along with a notice of the arbitral tribunal’s decision on arbitrability, informing the court of the arbitrators’ decision that, other than InterDigital’s breach of contract claims and Asus’s fraudulent inducement claim, no other claim or counterclaim is arbitrable. Asus then filed in the CA Northern District Court an amended complaint on August 18, 2016. This amended complaint includes all of the claims in Asus’s first CA Northern District Court complaint except fraudulent inducement and adds a claim of violation of the Delaware Consumer Fraud Act. It seeks the same relief as its first CA Northern District Court complaint, but also seeks a ruling that each of InterDigital’s patents “declared [to standards-setting organizations] to be essential or potentially essential” is unenforceable and any contracts InterDigital entered into in furtherance of its unlawful conduct are void. On September 8, 2016, InterDigital filed its answer and counterclaims to Asus’ amended complaint. It denied Asus’s claims and filed a counterclaim for declaratory judgment that Asus’s tort claims are invalid or preempted as applied under the First Amendment to the U.S. Constitution, the Patent Clause of the U.S. Constitution, and Title 35 of the U.S. Code. The company has not recorded any accrual at September 30, 2016 for contingent losses associated with these matters, nor can it estimate potential ranges of loss, as these matters are not at a sufficiently advanced stage to allow for such estimates. Microsoft Sherman Act Delaware Proceedings On August 20, 2015, Microsoft Mobile, Inc. and Microsoft Mobile Oy (collectively “Microsoft”) filed a complaint in the United States District Court for the District of Delaware (the “Delaware District Court”) against InterDigital, Inc., InterDigital Communications, Inc., InterDigital Technology Corporation, InterDigital Patent Holdings, Inc., InterDigital Holdings, Inc., and IPR Licensing, Inc. The complaint alleges that InterDigital has monopolized relevant markets for 3G and 4G cellular technology in violation of Section 2 of the Sherman Act. As relief, Microsoft seeks declaratory judgments that InterDigital has violated Section 2 of the Sherman Act, that “each of InterDigital’s U.S. patents declared by it to be Essential” to the 3G and 4G standards is unenforceable, and that all agreements InterDigital has entered into in furtherance of its alleged unlawful conduct are void. Microsoft also seeks an award of treble damages and the following injunctive relief: requiring InterDigital to grant Microsoft a non-confidential license to its U.S. standards essential patents (“SEPs”) on FRAND terms as determined by a court, requiring InterDigital to disclose to Microsoft the terms of its other SEP licenses, preventing InterDigital from enforcing any exclusion orders it might receive with respect to its SEPs, and requiring InterDigital to re-assign any declared SEPs that it has assigned to controlled entities. On November 4, 2015, InterDigital filed a motion to dismiss and to strike Microsoft’s complaint. A hearing on this motion was held on March 1, 2016, and on April 13, 2016, the Delaware District Court denied InterDigital’s motion. On April 27, 2016, InterDigital filed a motion with the Delaware District Court to certify questions addressed in the court’s April 13, 2016 decision for interlocutory appeal. The court denied InterDigital’s motion for certification of interlocutory appeal on June 13, 2016. On May 27, 2016, InterDigital filed its answer and counterclaims. InterDigital denied Microsoft’s claim that InterDigital violated Section 2 of the Sherman Act and asserted several defenses. InterDigital also filed two counterclaims for declaratory judgment: (i) that Microsoft’s Sherman Act claim is invalid and preempted as applied under the First Amendment of the U.S. Constitution, the Patent Clause of the U.S. Constitution, and Title 35 of the U.S. Code; and (ii) that Microsoft waived entitlement to benefit from FRAND commitments by InterDigital due to Microsoft’s reverse hold-up behavior. Microsoft filed an answer to InterDigital’s counterclaims on June 20, 2016. Trial is scheduled to begin in September 2018. Sharp Arbitration On December 19, 2014, Sharp Corporation (“Sharp”) filed a demand for arbitration against the Company’s wholly owned subsidiary InterDigital Technology Corporation (“ITC”) with the American Arbitration Association’s International Center for Dispute Resolution. Sharp’s demand for arbitration was based on ITC’s alleged breach of the August 10, 2001 patent license agreement (as amended) (the “2001 PLA”) between Sharp and ITC. Sharp claimed that ITC breached its FRAND commitments under the ETSI IPR policy, Section 6.1, by enforcing the 2001 PLA, thereby requiring Sharp to pay what it alleged to be excessive and discriminatory royalties. Sharp also claimed that ITC breached the implied covenant of good faith and fair dealing in the 2001 PLA by charging what Sharp alleged are excessive and discriminatory royalties. Sharp further alleged that ITC should be promissorily estopped from charging allegedly excessive and discriminatory royalties, and that ITC should provide an accounting of overpayments resulting from ITC’s alleged failure to observe its FRAND commitments. Sharp was seeking (a) a declaration that ITC breached its FRAND commitments and breached the implied covenant of good faith and fair dealing, (b) calculation of new FRAND rates for the 2001 PLA, and (c) an order that ITC must return an amount to be determined for Sharp’s alleged overpayment under the 2001 PLA. On August 12, 2016, the parties entered into a confidential settlement agreement that resolves their outstanding disputes. As a result, Sharp withdrew its demand for arbitration, and on September 29, 2016, the arbitration administrator confirmed that the matter has been closed. The parties have also agreed to expand the scope of Sharp’s license agreement to add coverage for 4G technologies. REGULATORY PROCEEDINGS Investigation by Taiwan Fair Trade Commission On December 6, 2013, InterDigital received notice from the Taiwan Fair Trade Commission (“TFTC”) that the TFTC had initiated an investigation to examine alleged anti-competitive behavior under Taiwan’s Fair Trade Act (FTA). Companies found to violate the FTA may be ordered to cease and rectify the unlawful conduct, take other necessary corrective action, and/or pay an administrative fine. During second quarter 2016, InterDigital was informed by its local counsel that the staff of the TFTC has completed its investigation and has forwarded its recommendations to the Commission. InterDigital is fully cooperating with the TFTC’s investigation. Investigation by National Development and Reform Commission of China On September 23, 2013, counsel for InterDigital was informed by China’s National Development and Reform Commission (“NDRC”) that the NDRC had initiated a formal investigation into whether InterDigital has violated China’s Anti-Monopoly Law (“AML”) with respect to practices related to the licensing of InterDigital’s standards-essential patents to Chinese companies. Companies found to violate the AML may be subject to a cease and desist order, fines and disgorgement of any illegal gains. On March 3, 2014, the Company submitted to NDRC, pursuant to a procedure set out in the AML, a formal application for suspension of the investigation that included proposed commitments by the Company. On May 22, 2014, NDRC formally suspended its investigation of the Company based on the commitments proposed by the Company. The Company’s commitments with respect to the licensing of its patent portfolio for wireless mobile standards to Chinese manufacturers of cellular terminal units (“Chinese Manufacturers”) are as follows: 1. Whenever InterDigital engages with a Chinese Manufacturer to license InterDigital’s patent portfolio for 2G, 3G and 4G wireless mobile standards, InterDigital will offer such Chinese Manufacturer the option of taking a worldwide portfolio license of only its standards-essential wireless patents, and comply with F/RAND principles when negotiating and entering into such licensing agreements with Chinese Manufacturers. 2. As part of its licensing offer, InterDigital will not require that a Chinese Manufacturer agree to a royalty-free, reciprocal cross-license of such Chinese Manufacturer's similarly categorized standards-essential wireless patents. 3. Prior to commencing any action against a Chinese Manufacturer in which InterDigital may seek exclusionary or injunctive relief for the infringement of any of its wireless standards-essential patents, InterDigital will offer such Chinese Manufacturer the option to enter into expedited binding arbitration under fair and reasonable procedures to resolve the royalty rate and other terms of a worldwide license under InterDigital's wireless standards-essential patents. If the Chinese Manufacturer accepts InterDigital's binding arbitration offer or otherwise enters into an agreement with InterDigital on a binding arbitration mechanism, InterDigital will, in accordance with the terms of the arbitration agreement and patent license agreement, refrain from seeking exclusionary or injunctive relief against such company. The commitments contained in item 3 above will expire five years from the effective date of the suspension of the investigation, or May 22, 2019. USITC PROCEEDINGS AND RELATED DELAWARE DISTRICT COURT PROCEEDINGS Nokia and ZTE 2013 USITC Proceeding (337-TA-868) and Related Delaware District Court Proceedings USITC Proceeding (337-TA-868) On January 2, 2013, the Company’s wholly owned subsidiaries InterDigital Communications, Inc., InterDigital Technology Corporation, IPR Licensing, Inc. and InterDigital Holdings, Inc. filed a complaint with the United States International Trade Commission (the “USITC” or “Commission”) against Samsung Electronics Co., Ltd., Samsung Electronics America, Inc. and Samsung Telecommunications America, LLC, Nokia Corporation and Nokia Inc., Huawei Technologies Co., Ltd., Huawei Device USA, Inc. and FutureWei Technologies, Inc. d/b/a Huawei Technologies (USA) and ZTE Corporation and ZTE (USA) Inc. (collectively, the “337-TA-868 Respondents”), alleging violations o</t>
  </si>
  <si>
    <t>Equity Transactions (Notes)</t>
  </si>
  <si>
    <t>EQUITY TRANSACTIONS: [Abstract]</t>
  </si>
  <si>
    <t>Stockholders' Equity Note Disclosure [Text Block]</t>
  </si>
  <si>
    <t>7. EQUITY TRANSACTIONS Changes in shareholders’ equity for the nine months ended September 30, 2016 and September 30, 2015 were as follows (in thousands): For the Nine Months Ended September 30, 2016 2015 Balance beginning of period, December 31 $ 510,519 $ 468,328 Net income attributable to InterDigital, Inc. 172,531 86,187 Unrealized gain (loss) on investments, net 202 (124 ) Cash dividends declared (24,069 ) (21,658 ) Repurchase of common stock (64,685 ) (89,052 ) Convertible note hedge transactions, net of tax — (38,594 ) Warrant transactions — 42,881 Equity component of the 2020 Notes, net of tax — 38,567 Deferred financing costs allocated to equity — (2,430 ) Exercise of common stock options 302 29 Taxes withheld upon restricted stock unit vestings (3,368 ) (9,628 ) Tax benefit from share-based compensation (9 ) 2,126 Share-based compensation 15,301 9,691 Total InterDigital, Inc. shareholders’ equity end of period $ 606,724 $ 486,323 Noncontrolling Interest Balance beginning of period, December 31 11,376 7,349 Proceeds from noncontrolling interests — 2,550 Distribution preference — (2,500 ) Net loss attributable to noncontrolling interest (2,828 ) (2,112 ) Noncontrolling interest 8,548 5,287 Total Equity end of period $ 615,272 $ 491,610 Repurchase of Common Stock In June 2014, our Board of Directors authorized a $300 million share repurchase program (the “2014 Repurchase Program”), and in June 2015, our Board of Directors authorized a $100 million increase to the 2014 Repurchase Program, bringing the total amount of the program to $400 million . The Company may repurchase shares under the 2014 Repurchase Program through open market purchases, pre-arranged trading plans or privately negotiated purchases. The table below sets forth the number of shares repurchased and the dollar value of shares repurchased under the 2014 Repurchase Program during 2016, 2015 and 2014, in thousands. 2014 Repurchase Program # of Shares Value 2016 1,304 $ 64,685 2015 1,836 96,410 2014 3,554 152,625 Total 6,694 $ 313,720 Dividends Cash dividends on outstanding common stock declared in 2016 and 2015 were as follows (in thousands, except per share data): 2016 Per Share Total Cumulative by Fiscal Year First quarter $ 0.20 $ 6,923 $ 6,923 Second quarter 0.20 6,861 13,784 Third quarter 0.30 10,285 24,069 $ 0.70 $ 24,069 2015 Per Share Total Cumulative by Fiscal Year First quarter $ 0.20 $ 7,232 $ 7,232 Second quarter 0.20 7,243 14,475 Third quarter 0.20 7,183 21,658 Fourth quarter 0.20 7,068 28,726 $ 0.80 $ 28,726 In September 2016, we announced that our Board of Directors had approved an increase in the Company’s quarterly cash dividend, to $0.30 per share. We currently expect to continue to pay dividends comparable to our quarterly $0.30 per share cash dividend in the future;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 Common Stock Warrants On March 29, 2011 and March 30, 2011, we sold warrants to acquire, subject to customary anti-dilution adjustments, approximately 3.5 million and approximately 0.5 million shares of our common stock, respectively. In consideration for the warrants issued on such dates, we received $27.6 million and $4.1 million , respectively, on April 4, 2011. The warrants became exercisable and expired in daily tranches from June 15, 2016 through August 10, 2016, and had an adjusted strike price of $62.95 per share. The market price of our common stock did not exceed the strike price of the warrants on any warrant expiration date in second quarter 2016; during third quarter 2016, we issued 23,667 shares of common stock pursuant to these warrants. On March 5 and March 9, 2015, we sold warrants to acquire, subject to customary anti-dilution adjustments, approximately 3.8 million and approximately 0.6 million shares of our common stock, respectively, at an initial strike price of approximately $88.46 per share. The warrants become exercisable and expire in daily tranches over a three and a half month period starting in June 2020. As consideration for the warrants issued on March 5 and March 9, 2015, we received approximately $37.3 million and approximately $5.6 million , respectively.</t>
  </si>
  <si>
    <t>Concentration of Credit Risk and Fair Value of Financial Assets and Liabilities (Notes)</t>
  </si>
  <si>
    <t>CONCENTRATION OF CREDIT RISK AND FAIR VALUE OF FINANCIAL ASSETS AND FINANCIAL LIABILITIES: [Abstract]</t>
  </si>
  <si>
    <t>Fair Value, Assets Measured on Recurring and Nonrecurring Basis [Table Text Block]</t>
  </si>
  <si>
    <t>8. CONCENTRATION OF CREDIT RISK AND FAIR VALUE OF FINANCIAL ASSETS AND FINANCIAL LIABILITIES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re derived principally from patent license and technology solutions agreements. At September 30, 2016 and December 31, 2015, five and four licensees comprised 96% and 97% of our net accounts receivable balance, respectively.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Our financial assets are included within short-term investments on our condensed consolidated balance sheets, unless otherwise indicated. Our financial assets that are accounted for at fair value on a recurring basis are presented in the tables below as of September 30, 2016 and December 31, 2015 (in thousands): Fair Value as of September 30, 2016 Level 1 Level 2 Level 3 Total Assets: Money market and demand accounts (a) $ 126,619 $ — $ — $ 126,619 Commercial paper (b) — 154,809 — 154,809 U.S. government securities — 280,246 — 280,246 Corporate bonds, asset backed and other securities — 219,875 — 219,875 $ 126,619 $ 654,930 $ — $ 781,549 ______________________________ (a) Included within cash and cash equivalents. (b) Includes $60.5 million of commercial paper that is included within cash and cash equivalents. Fair Value as of December 31, 2015 Level 1 Level 2 Level 3 Total Assets: Money market and demand accounts (a) $ 333,671 $ — $ — $ 333,671 Commercial paper (b) — 377,347 — 377,347 U.S. government securities — 183,950 — 183,950 Corporate bonds, asset backed and other securities 183 38,557 — 38,740 $ 333,854 $ 599,854 $ — $ 933,708 ______________________________ (a) Included within cash and cash equivalents. (b) Includes $176.5 million of commercial paper that is included within cash and cash equivalents. The principal amount, carrying value and related estimated fair value of the Company's senior convertible debt reported in the Condensed Consolidated Balance Sheets as of September 30, 2016 and December 31, 2015 are as follows (in thousands): September 30, 2016 December 31, 2015 Principal Amount Carrying Value Fair Value Principal Amount Carrying Fair Value Total Long-Term Debt $ 316,000 $ 268,847 $ 385,520 $ 546,000 $ 486,769 $ 533,203 The aggregate fair value of the principal amount of the long-term debt (Level 2 Notes as defined in Note 9 “Long-Term Debt”) was calculated using inputs such as actual trade data, benchmark yields, broker/dealer quotes and other similar data, which were obtained from independent pricing vendors, quoted market prices or other sources. As discussed in Note 2, "Significant Agreements," we acquired patents associated with a patent license agreement signed during third quarter 2016. We have recorded these patents based on their total estimated fair value of $7.9 million and will amortize them over their estimated useful lives. We estimated the fair value of the patents in this transaction through a combination of a discounted cash flow analysis (the income approach) and an analysis of comparable market transactions (the market approach). For the income approach, the inputs and assumptions used to develop these estimates were based on a market participant perspective and included estimates of projected royalties, discount rates, economic lives and income tax rates, among others. For the market approach, judgment was applied as to which market transactions were most comparable to the transaction.</t>
  </si>
  <si>
    <t>Long-Term Debt (Notes)</t>
  </si>
  <si>
    <t>Long-term Debt, Unclassified [Abstract]</t>
  </si>
  <si>
    <t>Long-term Debt [Text Block]</t>
  </si>
  <si>
    <t>LONG-TERM DEBT 2016 Senior Convertible Notes, and related Note Hedge and Warrant Transactions In April 2011, we issued $230.0 million in aggregate principal amount of 2.50% Senior Convertible Notes due 2016 (the “2016 Notes”), which matured and were repaid in full on March 15, 2016. In connection with the offering of the 2016 Notes, on March 29 and March 30, 2011, we entered into convertible note hedge transactions that covered, subject to customary anti-dilution adjustments, approximately 3.5 million and approximately 0.5 million shares of our common stock, respectively, at an initial strike price that corresponded to the initial conversion price of the 2016 Notes and were exercisable upon conversion of the 2016 Notes. In addition, on the same dates, we sold warrants to acquire, subject to customary anti-dilution adjustments, approximately 3.5 million shares and approximately 0.5 million shares, respectively, of common stock. The warrants had a final strike price of $62.95 per share, as adjusted in August 2016. The warrants became exercisable and expired in daily tranches from June 15, 2016 through August 10, 2016. The market price of our common stock did not exceed the strike price of the warrants on any warrant expiration date in second quarter 2016; during third quarter 2016, we issued 23,667 shares of common stock pursuant to these warrants. Accounting Treatment of the 2016 Notes and related Convertible Note Hedge and Warrant Transactions The offering of the 2016 Notes on March 29, 2011 was for $200.0 million and included an overallotment option that allowed the initial purchaser to purchase up to an additional $30.0 million aggregate principal amount of 2016 Notes. The initial purchaser exercised its overallotment option on March 30, 2011, bringing the total amount of 2016 Notes issued on April 4, 2011 to $230.0 million . In connection with the offering of the 2016 Notes, as discussed above, the Company entered into convertible note hedge transactions with respect to its common stock. The $42.7 million cost of the convertible note hedge transactions was partially offset by the proceeds from the sale of the warrants described above, resulting in a net cost of $10.9 million . Existing accounting guidance provides that the March 29, 2011 convertible note hedge and warrant contracts be treated as derivative instruments for the period during which the initial purchaser's overallotment option was outstanding. Once the overallotment option was exercised on March 30, 2011, the March 29, 2011 convertible note hedge and warrant contracts were reclassified to equity, as the settlement terms of the Company's note hedge and warrant contracts both provide for net share settlement. There was no material net change in the value of these convertible note hedges and warrants during the one day they were classified as derivatives and the equity components of these instruments will not be adjusted for subsequent changes in fair value. Under current accounting guidance, the Company bifurcated the proceeds from the offering of the 2016 Notes between the liability and equity components of the debt. On the date of issuance, the liability and equity components were calculated to be approximately $187.0 million and $43.0 million , respectively. The initial $187.0 million liability component was determined based on the fair value of similar debt instruments excluding the conversion feature. The initial $43.0 million ( $28.0 million net of tax) equity component represents the difference between the fair value of the initial $187.0 million in debt and the $230.0 million of gross proceeds. The related initial debt discount of $43.0 million was being amortized using the effective interest method over the life of the 2016 Notes. An effective interest rate of 7% was used to calculate the debt discount on the 2016 Notes. In connection with the above-noted transactions, the Company incurred $8.0 million of directly related costs. The initial purchaser's transaction fees and related offering expenses were allocated to the liability and equity components of the debt in proportion to the allocation of proceeds and accounted for as debt issuance costs. We allocated $6.5 million of debt issuance costs to the liability component of the debt, which were capitalized as deferred financing costs. These costs were amortized to interest expense over the term of the debt using the effective interest method. The remaining $1.5 million of costs allocated to the equity component of the debt were recorded as a reduction of the equity component of the debt. 2020 Senior Convertible Notes, and related Note Hedge and Warrant Transactions On March 11, 2015, we issued $316.0 million in aggregate principal amount of 1.50% Senior Convertible Notes due 2020 (the “2020 Notes”). The 2020 Notes bear interest at a rate of 1.50% per year, payable in cash on March 1 and September 1 of each year, commencing September 1, 2015, and mature on March 1, 2020, unless earlier converted or repurchased. The 2020 Notes will be convertible into cash, shares of our common stock or a combination thereof, at our election, at an initial conversion rate of 13.8172 shares of common stock per $1,000 principal amount of 2020 Notes (which is equivalent to an initial conversion price of approximately $72.37 per share). It is our current intent and policy to settle all conversions through combination settlement of cash and shares of common stock, with a specified dollar amount of $1,000 per $1,000 principal amount of the 2020 Notes and any remaining amounts in shares. Prior to 5:00 p.m., New York City time, on the business day immediately preceding December 1, 2019, the 2020 Notes will be convertible only under certain circumstances as set forth in the indenture to the 2020 Notes. Commencing on December 1, 2019, the 2020 Notes will be convertible in multiples of $1,000 principal amount, at any time prior to 5:00 p.m., New York City time, on the second scheduled trading day immediately preceding the maturity date of the 2020 Notes. The Company may not redeem the 2020 Notes prior to their maturity date. On March 5 and March 9, 2015, in connection with the offering of the 2020 Notes, we entered into convertible note hedge transactions that cover approximately 3.8 million and approximately 0.6 million shares of our common stock, respectively, at a strike price that corresponds initially to the initial conversion price of the 2020 Notes and are exercisable upon conversion of the 2020 Notes. The cost of the March 5 and March 9, 2015 convertible note hedge transactions was approximately $51.7 million and approximately $7.7 million , respectively. On March 5 and March 9, 2015, we sold warrants to acquire, subject to customary anti-dilution adjustments, approximately 3.8 million and approximately 0.6 million , respectively, of common stock at an initial strike price of approximately $88.46 per share. The warrants become exercisable and expire in daily tranches over a three and a half month period starting in June 2020. As consideration for the warrants issued on March 5 and March 9, 2015, we received approximately $37.3 million and approximately $5.6 million , respectively. The Company also repurchased 0.8 million shares of our common stock at $53.61 per share, the closing price of the stock on March 5, 2015, from institutional investors through one of the initial purchasers and its affiliate, as our agent, concurrently with the pricing of the offering of the 2020 Notes. Accounting Treatment of the 2020 Notes and related Convertible Note Hedge and Warrant Transactions The offering of the 2020 Notes on March 5, 2015 was for $275.0 million and included an overallotment option that allowed the initial purchasers to purchase up to an additional $41.0 million aggregate principal amount of 2020 Notes. The initial purchasers exercised their overallotment option on March 9, 2015, bringing the total amount of 2020 Notes issued on March 11, 2015 to $316.0 million . In connection with the offering of the 2020 Notes, as discussed above, InterDigital entered into convertible note hedge transactions with respect to its common stock. The $59.4 million cost of the convertible note hedge transactions was partially offset by the proceeds from the sale of the warrants described above, resulting in a net cost of $16.5 million . Both the convertible note hedge and warrants were classified as equity. The Company bifurcated the proceeds from the offering of the 2020 Notes between liability and equity components. On the date of issuance, the liability and equity components were calculated to be approximately $256.7 million and $59.3 million , respectively. The initial $256.7 million liability component was determined based on the fair value of similar debt instruments excluding the conversion feature. The initial $59.3 million ( $38.6 million net of tax) equity component represents the difference between the fair value of the initial $256.7 million in debt and the $316.0 million of gross proceeds. The related initial debt discount of $59.3 million is being amortized using the effective interest method over the life of the 2020 Notes. An effective interest rate of 5.89% was used to calculate the debt discount on the 2020 Notes. In connection with the above-noted transactions, the Company incurred $9.3 million of directly related costs. The initial purchasers' transaction fees and related offering expenses were allocated to the liability and equity components in proportion to the allocation of proceeds and accounted for as debt and equity issuance costs, respectively. We allocated $7.0 million of debt issuance costs to the liability component, which were capitalized as deferred financing costs. These costs are being amortized to interest expense over the term of the debt using the effective interest method. The remaining $2.4 million of costs allocated to the equity component were recorded as a reduction of the equity component. The following table reflects the carrying value of the Company's convertible debt as of September 30, 2016 and December 31, 2015 (in thousands): September 30, 2016 December 31, 2015 2020 Notes 2016 Notes 2020 Notes Total Principal $ 316,000 $ 230,000 $ 316,000 $ 546,000 Less: Unamortized interest discount (42,404 ) (2,500 ) (50,614 ) (53,114 ) Deferred financing costs (4,749 ) (326 ) (5,791 ) (6,117 ) Net carrying amount of Notes $ 268,847 $ 227,174 $ 259,595 $ 486,769 The following table presents the amount of interest cost recognized for the three and nine months ended September 30, 2016 and September 30, 2015 relating to the contractual interest coupon, accretion of the debt discount, and the amortization of financing costs (in thousands): For the Three Months Ended September 30, 2016 2015 2020 Notes 2016 Notes 2020 Notes Total Contractual coupon interest $ 1,185 $ 1,438 $ 1,185 $ 2,623 Accretion of debt discount 2,772 2,416 2,618 5,034 Amortization of deferred financing costs 347 326 349 675 Total $ 4,304 $ 4,180 $ 4,152 $ 8,332</t>
  </si>
  <si>
    <t>Variable Interest Entities Variable Interest Entities (Notes)</t>
  </si>
  <si>
    <t>Variable Interest Entities [Abstract]</t>
  </si>
  <si>
    <t>Equity Method Investments and Joint Ventures Disclosure [Text Block]</t>
  </si>
  <si>
    <t>VARIABLE INTEREST ENTITIES As further discussed below, we are the primary beneficiary of two variable interest entities. As of September 30, 2016 , the combined book values of the assets and liabilities associated with these variable interest entities included in our Condensed Consolidated Balance Sheet were $17.8 million and $1.0 million , respectively. Assets included $10.3 million of cash and cash equivalents and $7.5 million of patents, net. As of December 31, 2015, the combined book values of the assets and liabilities associated with these variable interest entities included in our Condensed Consolidated Balance Sheet were $24.2 million and $0.8 million , respectively. Assets included $19.0 million of cash and cash equivalents and $5.2 million of patents, net. The impact of consolidating these variable interest entities on our Condensed Consolidated Statements of Income was not significant. Convida Wireless On September 26, 2015, we renewed and expanded our joint venture with Sony, Convida Wireless, to include 5G technologies. Convida Wireless was launched in 2013 to combine Sony's consumer electronics expertise with our pioneering Internet of Things (“IoT”) expertise to drive IoT communications and connectivity. Based on the terms of the agreement, the parties will contribute funding and resources for additional research and platform development, which we will perform. SCP IP Investment LLC, an affiliate of Stephens Inc., is a minority investor in Convida Wireless. Convida Wireless is a variable interest entity. Based on our provision of research and platform development services to Convida Wireless, we have determined that we remain the primary beneficiary for accounting purposes and will continue to consolidate Convida Wireless. For the three months ended September 30, 2016 and 2015, we have allocated approximately $0.9 million and $0.7 million , respectively, of Convida Wireless' net loss to noncontrolling interests held by other parties. For the nine months ended September 30, 2016 and 2015, we have allocated approximately $2.8 million and $2.1 million , respectively, of Convida Wireless' net loss to noncontrolling interests held by other parties. Signal Trust for Wireless Innovation On October 17, 2013, we announced the establishment of the Signal Trust for Wireless Innovation (the “Signal Trust”), the goal of which is to monetize a large InterDigital patent portfolio related to cellular infrastructure. The more than 500 patents and patent applications transferred from InterDigital to the Signal Trust focus primarily on 3G and LTE technologies, and were developed by InterDigital's engineers and researchers over more than a decade, with a number of the innovations contributed to the worldwide standards process. InterDigital is the primary beneficiary of the Signal Trust. The distributions from the Signal Trust will support continued research related to cellular wireless technologies. A small portion of the proceeds from the Signal Trust will be used to fund, through the Signal Foundation for Wireless Innovation, scholarly analysis of intellectual property rights and the technological, commercial and creative innovations they facilitate. The Signal Trust is a variable interest entity. Based on the terms of the Trust Agreement, we have determined that we are the primary beneficiary for accounting purposes and must consolidate the Signal Trust.</t>
  </si>
  <si>
    <t>Net Income Per Share (Tables)</t>
  </si>
  <si>
    <t>Equity Transactions Shareholders Equity Rollforward (Tables)</t>
  </si>
  <si>
    <t>Schedule of Stockholders Equity [Table Text Block]</t>
  </si>
  <si>
    <t>Changes in shareholders’ equity for the nine months ended September 30, 2016 and September 30, 2015 were as follows (in thousands): For the Nine Months Ended September 30, 2016 2015 Balance beginning of period, December 31 $ 510,519 $ 468,328 Net income attributable to InterDigital, Inc. 172,531 86,187 Unrealized gain (loss) on investments, net 202 (124 ) Cash dividends declared (24,069 ) (21,658 ) Repurchase of common stock (64,685 ) (89,052 ) Convertible note hedge transactions, net of tax — (38,594 ) Warrant transactions — 42,881 Equity component of the 2020 Notes, net of tax — 38,567 Deferred financing costs allocated to equity — (2,430 ) Exercise of common stock options 302 29 Taxes withheld upon restricted stock unit vestings (3,368 ) (9,628 ) Tax benefit from share-based compensation (9 ) 2,126 Share-based compensation 15,301 9,691 Total InterDigital, Inc. shareholders’ equity end of period $ 606,724 $ 486,323 Noncontrolling Interest Balance beginning of period, December 31 11,376 7,349 Proceeds from noncontrolling interests — 2,550 Distribution preference — (2,500 ) Net loss attributable to noncontrolling interest (2,828 ) (2,112 ) Noncontrolling interest 8,548 5,287 Total Equity end of period $ 615,272 $ 491,610</t>
  </si>
  <si>
    <t>Concentration of Credit Risk and Fair Value of Financial Assets and Liabilities (Tables)</t>
  </si>
  <si>
    <t>Fair Value, Measurement Inputs, Disclosure [Table Text Block]</t>
  </si>
  <si>
    <t>Our financial assets that are accounted for at fair value on a recurring basis are presented in the tables below as of September 30, 2016 and December 31, 2015 (in thousands): Fair Value as of September 30, 2016 Level 1 Level 2 Level 3 Total Assets: Money market and demand accounts (a) $ 126,619 $ — $ — $ 126,619 Commercial paper (b) — 154,809 — 154,809 U.S. government securities — 280,246 — 280,246 Corporate bonds, asset backed and other securities — 219,875 — 219,875 $ 126,619 $ 654,930 $ — $ 781,549 ______________________________ (a) Included within cash and cash equivalents. (b) Includes $60.5 million of commercial paper that is included within cash and cash equivalents. Fair Value as of December 31, 2015 Level 1 Level 2 Level 3 Total Assets: Money market and demand accounts (a) $ 333,671 $ — $ — $ 333,671 Commercial paper (b) — 377,347 — 377,347 U.S. government securities — 183,950 — 183,950 Corporate bonds, asset backed and other securities 183 38,557 — 38,740 $ 333,854 $ 599,854 $ — $ 933,708 ______________________________ (a) Included within cash and cash equivalents. (b) Includes $176.5 million of commercial paper that is included within cash and cash equivalents.</t>
  </si>
  <si>
    <t>Long-Term Debt (Tables)</t>
  </si>
  <si>
    <t>Schedule of Long-term Debt Instruments [Table Text Block]</t>
  </si>
  <si>
    <t>The following table reflects the carrying value of the Company's convertible debt as of September 30, 2016 and December 31, 2015 (in thousands): September 30, 2016 December 31, 2015 2020 Notes 2016 Notes 2020 Notes Total Principal $ 316,000 $ 230,000 $ 316,000 $ 546,000 Less: Unamortized interest discount (42,404 ) (2,500 ) (50,614 ) (53,114 ) Deferred financing costs (4,749 ) (326 ) (5,791 ) (6,117 ) Net carrying amount of Notes $ 268,847 $ 227,174 $ 259,595 $ 486,769 The following table presents the amount of interest cost recognized for the three and nine months ended September 30, 2016 and September 30, 2015 relating to the contractual interest coupon, accretion of the debt discount, and the amortization of financing costs (in thousands): For the Three Months Ended September 30, 2016 2015 2020 Notes 2016 Notes 2020 Notes Total Contractual coupon interest $ 1,185 $ 1,438 $ 1,185 $ 2,623 Accretion of debt discount 2,772 2,416 2,618 5,034 Amortization of deferred financing costs 347 326 349 675 Total $ 4,304 $ 4,180 $ 4,152 $ 8,332</t>
  </si>
  <si>
    <t>Significant Agreements Significant Agreements (Details) - USD ($) $ in Thousands</t>
  </si>
  <si>
    <t>Revenue Recognition, Multiple-deliverable Arrangements [Line Items]</t>
  </si>
  <si>
    <t>Revenues</t>
  </si>
  <si>
    <t>Huawei China [Member]</t>
  </si>
  <si>
    <t>Past Patent Royalties [Domain] | Huawei China [Member]</t>
  </si>
  <si>
    <t>Related to Cash Receipts [Domain] | Huawei China [Member]</t>
  </si>
  <si>
    <t>Related to Patents Transferred [Domain] | Huawei China [Member]</t>
  </si>
  <si>
    <t>Significant Agreements Assets Held For Sale (Details) - USD ($) $ in Thousands</t>
  </si>
  <si>
    <t>Jun. 30, 2015</t>
  </si>
  <si>
    <t>Long Lived Assets Held-for-sale [Line Items]</t>
  </si>
  <si>
    <t>Sale Leaseback Transaction, Net Proceeds, Investing Activities</t>
  </si>
  <si>
    <t>Gain (Loss) on Disposition of Assets</t>
  </si>
  <si>
    <t>King of Prussia [Domain]</t>
  </si>
  <si>
    <t>Income Taxes (Details) - USD ($) $ in Thousands</t>
  </si>
  <si>
    <t>Effective Income Tax Rate, Continuing Operations</t>
  </si>
  <si>
    <t>(21.60%)</t>
  </si>
  <si>
    <t>37.30%</t>
  </si>
  <si>
    <t>Estimated Annual Effective Tax Rate</t>
  </si>
  <si>
    <t>32.70%</t>
  </si>
  <si>
    <t>37.40%</t>
  </si>
  <si>
    <t>Income Tax Expense (Benefit)</t>
  </si>
  <si>
    <t>Domestic Tax Authority [Member]</t>
  </si>
  <si>
    <t>Foreign Country [Member]</t>
  </si>
  <si>
    <t>Net Income Per Share (Details) - USD ($) $ / shares in Units, shares in Thousands</t>
  </si>
  <si>
    <t>Earnings Per Share, Basic &amp; Dilutive, by Common Class, Including Two Class Method [Line Items]</t>
  </si>
  <si>
    <t>Net Income (Loss) Attributable to Parent</t>
  </si>
  <si>
    <t>Weighted Average Number of Shares Outstanding, Basic</t>
  </si>
  <si>
    <t>Weighted Average Number Diluted Shares Outstanding Adjustment</t>
  </si>
  <si>
    <t>Weighted Average Number of Shares Outstanding, Diluted</t>
  </si>
  <si>
    <t>Dilutive Securities, Efffect on Basic Earnings Per Share [2]</t>
  </si>
  <si>
    <t>Net Incme Per Common Share, Basic</t>
  </si>
  <si>
    <t>Net Income Per Common Share, Diluted</t>
  </si>
  <si>
    <t>Convertible Debt Securities [Member]</t>
  </si>
  <si>
    <t>Antidilutive Securities Excluded from Computation of Earnings Per Share, Amount</t>
  </si>
  <si>
    <t>Warrant [Member]</t>
  </si>
  <si>
    <t>Net Income Per Share Antidilutive Securities Excluded from Earnings Per Share (Details) - shares shares in Thousands</t>
  </si>
  <si>
    <t>Antidilutive Securities Excluded from Computation of Earnings Per Share [Line Items]</t>
  </si>
  <si>
    <t>Restricted Stock Units (RSUs) [Member]</t>
  </si>
  <si>
    <t>Litigation and Legal Proceedings (Details) - USD ($) $ in Thousands</t>
  </si>
  <si>
    <t>Legal Gain (Loss) Contingencies [Line Items]</t>
  </si>
  <si>
    <t>Deferred Revenue, Current</t>
  </si>
  <si>
    <t>Equity Transactions (Details) - USD ($) $ / shares in Units, shares in Thousands, $ in Thousands</t>
  </si>
  <si>
    <t>6 Months Ended</t>
  </si>
  <si>
    <t>12 Months Ended</t>
  </si>
  <si>
    <t>27 Months Ended</t>
  </si>
  <si>
    <t>Jun. 30, 2016</t>
  </si>
  <si>
    <t>Mar. 31, 2016</t>
  </si>
  <si>
    <t>Mar. 31, 2015</t>
  </si>
  <si>
    <t>Mar. 31, 2011</t>
  </si>
  <si>
    <t>Dec. 31, 2014</t>
  </si>
  <si>
    <t>Mar. 09, 2015</t>
  </si>
  <si>
    <t>Mar. 05, 2015</t>
  </si>
  <si>
    <t>Jun. 30, 2014</t>
  </si>
  <si>
    <t>Mar. 30, 2011</t>
  </si>
  <si>
    <t>Mar. 29, 2011</t>
  </si>
  <si>
    <t>Class of Stock [Line Items]</t>
  </si>
  <si>
    <t>Noncontrolling Interest, Increase from Business Combination</t>
  </si>
  <si>
    <t>Equity Transactions [Roll Forward]</t>
  </si>
  <si>
    <t>Balance as of December 31, 2011</t>
  </si>
  <si>
    <t>Adjustments Related to Tax Withholding for Share-based Compensation</t>
  </si>
  <si>
    <t>Balance as of September 30, 2012</t>
  </si>
  <si>
    <t>Dividends, Common Stock, Cash</t>
  </si>
  <si>
    <t>Proceeds from Stock Options Exercised</t>
  </si>
  <si>
    <t>Convertible Debt [Member] | Equity [Member]</t>
  </si>
  <si>
    <t>Payments of Financing Costs</t>
  </si>
  <si>
    <t>Class of Warrant or Right, Outstanding</t>
  </si>
  <si>
    <t>Warrant Option Strike Price</t>
  </si>
  <si>
    <t>Note Warrant2 [Member]</t>
  </si>
  <si>
    <t>Class of Warrant or Right [Domain]</t>
  </si>
  <si>
    <t>2014 Repurchase Program [Domain]</t>
  </si>
  <si>
    <t>Stock Repurchase Program, Authorized Amount</t>
  </si>
  <si>
    <t>Treasury Stock Acquired, Repurchase Authorization</t>
  </si>
  <si>
    <t>Stock Repurchased During Period, Shares</t>
  </si>
  <si>
    <t>Accelerated Share Repurchases, Initial Price Paid Per Share</t>
  </si>
  <si>
    <t>Stock Repurchased During Period, Value</t>
  </si>
  <si>
    <t>2014 Repurchase Program [Domain] | Repurchases related to 2020 Notes [Member]</t>
  </si>
  <si>
    <t>Equity Transactions Equity Rollforward (Details) - USD ($) $ / shares in Units, shares in Thousands, $ in Thousands</t>
  </si>
  <si>
    <t>Equity component of the 2020 Notes, net of tax</t>
  </si>
  <si>
    <t>Stockholders' Equity Attributable to Parent</t>
  </si>
  <si>
    <t>Cash dividends declared</t>
  </si>
  <si>
    <t>Convertible note hedge transactions, net of tax</t>
  </si>
  <si>
    <t>Distribution preference</t>
  </si>
  <si>
    <t>Equity Transactions Adjustments for Tax Withholding (Details) - USD ($) $ in Thousands</t>
  </si>
  <si>
    <t>Concentration of Credit Risk and Fair Value of Financial Assets and Liabilities (Details)</t>
  </si>
  <si>
    <t>Concentration Risk [Line Items]</t>
  </si>
  <si>
    <t>Concentration Risk, Percentage</t>
  </si>
  <si>
    <t>96.00%</t>
  </si>
  <si>
    <t>97.00%</t>
  </si>
  <si>
    <t>Concentration Risk, Customer</t>
  </si>
  <si>
    <t>five</t>
  </si>
  <si>
    <t>four</t>
  </si>
  <si>
    <t>Concentration of Credit Risk and Fair Value of Financial Assets and Liabilities Fair Value of Financial Assets and Liabilities (Details) - USD ($) $ in Thousands</t>
  </si>
  <si>
    <t>Fair Value, Assets and Liabilities Measured on Recurring and Nonrecurring Basis [Line Items]</t>
  </si>
  <si>
    <t>Senior Notes</t>
  </si>
  <si>
    <t>Assets, Fair Value Disclosure, Recurring</t>
  </si>
  <si>
    <t>Commercial Paper</t>
  </si>
  <si>
    <t>Long-term Debt, Fair Value</t>
  </si>
  <si>
    <t>Money Market Funds and Demand Deposits [Member]</t>
  </si>
  <si>
    <t>Commercial Paper [Member]</t>
  </si>
  <si>
    <t>US Government and Government Agencies and Authorities [Member]</t>
  </si>
  <si>
    <t>Corporate Bonds and Asset Backed Securities [Domain]</t>
  </si>
  <si>
    <t>Fair Value, Inputs, Level 1 [Member]</t>
  </si>
  <si>
    <t>Fair Value, Inputs, Level 1 [Member] | Money Market Funds and Demand Deposits [Member]</t>
  </si>
  <si>
    <t>Fair Value, Inputs, Level 1 [Member] | Commercial Paper [Member]</t>
  </si>
  <si>
    <t>Fair Value, Inputs, Level 1 [Member] | US Government and Government Agencies and Authorities [Member]</t>
  </si>
  <si>
    <t>Fair Value, Inputs, Level 1 [Member] | Corporate Bonds and Asset Backed Securities [Domain]</t>
  </si>
  <si>
    <t>Fair Value, Inputs, Level 2 [Member]</t>
  </si>
  <si>
    <t>Fair Value, Inputs, Level 2 [Member] | Money Market Funds and Demand Deposits [Member]</t>
  </si>
  <si>
    <t>Fair Value, Inputs, Level 2 [Member] | Commercial Paper [Member]</t>
  </si>
  <si>
    <t>Fair Value, Inputs, Level 2 [Member] | Corporate Bonds and Asset Backed Securities [Domain]</t>
  </si>
  <si>
    <t>Fair Value, Inputs, Level 3 [Member]</t>
  </si>
  <si>
    <t>Fair Value, Inputs, Level 3 [Member] | Money Market Funds and Demand Deposits [Member]</t>
  </si>
  <si>
    <t>Fair Value, Inputs, Level 3 [Member] | Commercial Paper [Member]</t>
  </si>
  <si>
    <t>Fair Value, Inputs, Level 3 [Member] | US Government and Government Agencies and Authorities [Member]</t>
  </si>
  <si>
    <t>Fair Value, Inputs, Level 3 [Member] | Corporate Bonds and Asset Backed Securities [Domain]</t>
  </si>
  <si>
    <t>Long-Term Debt (Details)</t>
  </si>
  <si>
    <t>Sep. 30, 2016USD ($)shares</t>
  </si>
  <si>
    <t>Sep. 30, 2015USD ($)</t>
  </si>
  <si>
    <t>Mar. 31, 2015USD ($)$ / sharesshares</t>
  </si>
  <si>
    <t>Mar. 31, 2011USD ($)</t>
  </si>
  <si>
    <t>Jun. 30, 2012USD ($)</t>
  </si>
  <si>
    <t>Dec. 31, 2015USD ($)shares</t>
  </si>
  <si>
    <t>Dec. 31, 2014USD ($)shares</t>
  </si>
  <si>
    <t>Dec. 31, 2011USD ($)</t>
  </si>
  <si>
    <t>Mar. 11, 2015USD ($)$ / shares</t>
  </si>
  <si>
    <t>Mar. 09, 2015shares</t>
  </si>
  <si>
    <t>Mar. 05, 2015USD ($)$ / sharesshares</t>
  </si>
  <si>
    <t>Jun. 30, 2014USD ($)</t>
  </si>
  <si>
    <t>Jun. 30, 2011USD ($)</t>
  </si>
  <si>
    <t>Apr. 04, 2011USD ($)</t>
  </si>
  <si>
    <t>Mar. 30, 2011shares</t>
  </si>
  <si>
    <t>Mar. 29, 2011USD ($)$ / sharesshares</t>
  </si>
  <si>
    <t>Debt Instrument [Line Items]</t>
  </si>
  <si>
    <t>Interest Expense, Debt, Excluding Amortization</t>
  </si>
  <si>
    <t>Accretion of Discount</t>
  </si>
  <si>
    <t>Amortization of Financing Costs</t>
  </si>
  <si>
    <t>Payments for (Proceeds from) Hedge, Financing Activities</t>
  </si>
  <si>
    <t>Debt Instrument, Unamortized Discount</t>
  </si>
  <si>
    <t>Deferred financing costs</t>
  </si>
  <si>
    <t>Shares, Issued | shares</t>
  </si>
  <si>
    <t>Debt Instrument, Interest Rate, Effective Percentage</t>
  </si>
  <si>
    <t>5.89%</t>
  </si>
  <si>
    <t>7.00%</t>
  </si>
  <si>
    <t>Interest Expense</t>
  </si>
  <si>
    <t>Convertible Note Hedge 2 [Member]</t>
  </si>
  <si>
    <t>Convertible Note Hedge [Member]</t>
  </si>
  <si>
    <t>Convertible Note Hedge 1 [Member]</t>
  </si>
  <si>
    <t>Convertible Note/ Hedge Warrant, net [Member]</t>
  </si>
  <si>
    <t>Convertible Notes 2016 [Member] | Convertible Notes 2016 [Member]</t>
  </si>
  <si>
    <t>Debt Instrument, Face Amount</t>
  </si>
  <si>
    <t>Convertible Note Overallotment [Member]</t>
  </si>
  <si>
    <t>Convertible Debt [Member]</t>
  </si>
  <si>
    <t>Convertible Debt [Member] | Convertible Notes 2016 [Member]</t>
  </si>
  <si>
    <t>Debt Instrument, Interest Rate, Stated Percentage</t>
  </si>
  <si>
    <t>2.50%</t>
  </si>
  <si>
    <t>Convertible Debt [Member] | Convertible Notes 2020 [Member]</t>
  </si>
  <si>
    <t>Debt Conversion, Converted Instrument, Amount</t>
  </si>
  <si>
    <t>Debt Instrument, Convertible, Conversion Price | $ / shares</t>
  </si>
  <si>
    <t>1.50%</t>
  </si>
  <si>
    <t>Debt Instrument, Convertible, Conversion Ratio</t>
  </si>
  <si>
    <t>Convertible Notes 2020 [Member] | Convertible Notes 2020 [Member]</t>
  </si>
  <si>
    <t>Convertible Debt 1 [Member]</t>
  </si>
  <si>
    <t>Balance Sheet by Location [Domain] | Convertible Debt [Member]</t>
  </si>
  <si>
    <t>Other Long-term Liabilities [Member] | Convertible Debt [Member]</t>
  </si>
  <si>
    <t>Equity [Member] | Convertible Debt [Member]</t>
  </si>
  <si>
    <t>Senior Convertible Notes [Equity net of tax]</t>
  </si>
  <si>
    <t>Class of Warrant or Right, Outstanding | shares</t>
  </si>
  <si>
    <t>Warrant Option Strike Price | $ / shares</t>
  </si>
  <si>
    <t>Stock Repurchased During Period, Shares | shares</t>
  </si>
  <si>
    <t>Accelerated Share Repurchases, Initial Price Paid Per Share | $ / shares</t>
  </si>
  <si>
    <t>Variable Interest Entities (Details) - USD ($) $ in Thousands</t>
  </si>
  <si>
    <t>Variable Interest Entity, Consolidated, Carrying Amount, Assets</t>
  </si>
  <si>
    <t>Variable Interest Entity, Consolidated, Carrying Amount, Liabilities</t>
  </si>
  <si>
    <t>Cash and Cash Equivalents [Member]</t>
  </si>
  <si>
    <t>Patents [Member]</t>
  </si>
  <si>
    <t>Deferred Revenue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7"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0</v>
      </c>
      <c t="n" r="D5" s="6">
        <v>0</v>
      </c>
    </row>
    <row r="6" spans="1:4">
      <c t="s" r="A6" s="4">
        <v>9</v>
      </c>
      <c t="n" r="B6" s="7">
        <v>0.01</v>
      </c>
      <c t="n" r="D6" s="7">
        <v>0.01</v>
      </c>
    </row>
    <row r="7" spans="1:4">
      <c t="s" r="A7" s="4">
        <v>10</v>
      </c>
      <c t="n" r="B7" s="8">
        <v>100000000</v>
      </c>
      <c t="n" r="D7" s="8">
        <v>100000000</v>
      </c>
    </row>
    <row r="8" spans="1:4">
      <c t="s" r="A8" s="4">
        <v>11</v>
      </c>
      <c t="n" r="B8" s="8">
        <v>70303000</v>
      </c>
      <c t="n" r="D8" s="8">
        <v>70130000</v>
      </c>
    </row>
    <row r="9" spans="1:4">
      <c t="s" r="A9" s="4">
        <v>12</v>
      </c>
      <c t="n" r="B9" s="8">
        <v>34282000</v>
      </c>
      <c t="n" r="D9" s="8">
        <v>35414000</v>
      </c>
    </row>
    <row r="10" spans="1:4">
      <c t="s" r="A10" s="4">
        <v>13</v>
      </c>
      <c t="n" r="B10" s="7">
        <v>0.1</v>
      </c>
      <c t="n" r="D10" s="7">
        <v>0.1</v>
      </c>
    </row>
    <row r="11" spans="1:4">
      <c t="s" r="A11" s="4">
        <v>14</v>
      </c>
      <c t="n" r="B11" s="8">
        <v>14399000</v>
      </c>
      <c t="n" r="D11" s="8">
        <v>14399000</v>
      </c>
    </row>
    <row r="12" spans="1:4">
      <c t="s" r="A12" s="4">
        <v>15</v>
      </c>
      <c t="n" r="B12" s="8">
        <v>0</v>
      </c>
      <c t="n" r="D12" s="8">
        <v>0</v>
      </c>
    </row>
    <row r="13" spans="1:4">
      <c t="s" r="A13" s="4">
        <v>16</v>
      </c>
      <c t="n" r="B13" s="8">
        <v>0</v>
      </c>
      <c t="n" r="D13" s="8">
        <v>0</v>
      </c>
    </row>
    <row r="14" spans="1:4">
      <c t="s" r="A14" s="4">
        <v>17</v>
      </c>
      <c t="n" r="B14" s="8">
        <v>36021000</v>
      </c>
      <c t="n" r="D14" s="8">
        <v>32880000</v>
      </c>
    </row>
    <row r="15" spans="1:4">
      <c t="s" r="A15" s="4">
        <v>18</v>
      </c>
      <c t="n" r="B15" s="8">
        <v>1405495</v>
      </c>
    </row>
    <row r="16" spans="1:4">
      <c t="s" r="A16" s="4">
        <v>19</v>
      </c>
      <c t="s" r="B16" s="4">
        <v>20</v>
      </c>
    </row>
    <row r="17" spans="1:4">
      <c t="s" r="A17" s="4">
        <v>21</v>
      </c>
      <c t="s" r="B17" s="4">
        <v>22</v>
      </c>
    </row>
    <row r="18" spans="1:4">
      <c t="s" r="A18" s="4">
        <v>23</v>
      </c>
      <c t="s" r="B18" s="4">
        <v>24</v>
      </c>
    </row>
    <row r="19" spans="1:4">
      <c t="s" r="A19" s="4">
        <v>25</v>
      </c>
      <c t="s" r="B19" s="4">
        <v>26</v>
      </c>
    </row>
    <row r="20" spans="1:4">
      <c t="s" r="A20" s="4">
        <v>27</v>
      </c>
      <c t="n" r="B20" s="8">
        <v>2016</v>
      </c>
    </row>
    <row r="21" spans="1:4">
      <c t="s" r="A21" s="4">
        <v>28</v>
      </c>
      <c t="s" r="B21" s="5">
        <v>29</v>
      </c>
    </row>
    <row r="22" spans="1:4">
      <c t="s" r="A22" s="4">
        <v>30</v>
      </c>
      <c t="s" r="B22" s="4">
        <v>31</v>
      </c>
    </row>
    <row r="23" spans="1:4">
      <c t="s" r="A23" s="4">
        <v>32</v>
      </c>
      <c t="n" r="C23" s="8">
        <v>34283369</v>
      </c>
    </row>
    <row r="24" spans="1:4">
      <c t="s" r="A24" s="4">
        <v>33</v>
      </c>
      <c t="s" r="B24" s="4">
        <v>34</v>
      </c>
    </row>
    <row r="25" spans="1:4">
      <c t="s" r="A25" s="4">
        <v>35</v>
      </c>
      <c t="s" r="B25" s="4">
        <v>34</v>
      </c>
    </row>
    <row r="26" spans="1:4">
      <c t="s" r="A26" s="4">
        <v>36</v>
      </c>
      <c t="s" r="B26" s="4">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7</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8</v>
      </c>
      <c t="s" r="B1" s="2">
        <v>1</v>
      </c>
    </row>
    <row r="2" spans="1:2">
      <c t="s" r="B2" s="2">
        <v>2</v>
      </c>
    </row>
    <row r="3" spans="1:2">
      <c t="s" r="A3" s="3">
        <v>172</v>
      </c>
    </row>
    <row r="4" spans="1:2">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76</v>
      </c>
    </row>
    <row r="4" spans="1:2">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4</v>
      </c>
      <c t="s" r="B1" s="2">
        <v>1</v>
      </c>
    </row>
    <row r="2" spans="1:2">
      <c t="s" r="B2" s="2">
        <v>2</v>
      </c>
    </row>
    <row r="3" spans="1:2">
      <c t="s" r="A3" s="3">
        <v>180</v>
      </c>
    </row>
    <row r="4" spans="1:2">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7</v>
      </c>
      <c t="s" r="B1" s="2">
        <v>78</v>
      </c>
      <c t="s" r="D1" s="2">
        <v>1</v>
      </c>
    </row>
    <row r="2" spans="1:5">
      <c t="s" r="B2" s="2">
        <v>2</v>
      </c>
      <c t="s" r="C2" s="2">
        <v>79</v>
      </c>
      <c t="s" r="D2" s="2">
        <v>2</v>
      </c>
      <c t="s" r="E2" s="2">
        <v>79</v>
      </c>
    </row>
    <row r="3" spans="1:5">
      <c t="s" r="A3" s="3">
        <v>198</v>
      </c>
    </row>
    <row r="4" spans="1:5">
      <c t="s" r="A4" s="4">
        <v>199</v>
      </c>
      <c t="n" r="B4" s="6">
        <v>208307</v>
      </c>
      <c t="n" r="C4" s="6">
        <v>100408</v>
      </c>
      <c t="n" r="D4" s="6">
        <v>391986</v>
      </c>
      <c t="n" r="E4" s="6">
        <v>329337</v>
      </c>
    </row>
    <row r="5" spans="1:5">
      <c t="s" r="A5" s="4">
        <v>80</v>
      </c>
      <c t="n" r="B5" s="8">
        <v>205517</v>
      </c>
      <c t="n" r="C5" s="6">
        <v>98888</v>
      </c>
      <c t="n" r="D5" s="6">
        <v>387371</v>
      </c>
      <c t="n" r="E5" s="6">
        <v>324483</v>
      </c>
    </row>
    <row r="6" spans="1:5">
      <c t="s" r="A6" s="4">
        <v>200</v>
      </c>
    </row>
    <row r="7" spans="1:5">
      <c t="s" r="A7" s="3">
        <v>198</v>
      </c>
    </row>
    <row r="8" spans="1:5">
      <c t="s" r="A8" s="4">
        <v>199</v>
      </c>
      <c t="n" r="B8" s="8">
        <v>138100</v>
      </c>
    </row>
    <row r="9" spans="1:5">
      <c t="s" r="A9" s="4">
        <v>201</v>
      </c>
    </row>
    <row r="10" spans="1:5">
      <c t="s" r="A10" s="3">
        <v>198</v>
      </c>
    </row>
    <row r="11" spans="1:5">
      <c t="s" r="A11" s="4">
        <v>199</v>
      </c>
      <c t="n" r="B11" s="8">
        <v>0</v>
      </c>
    </row>
    <row r="12" spans="1:5">
      <c t="s" r="A12" s="4">
        <v>202</v>
      </c>
    </row>
    <row r="13" spans="1:5">
      <c t="s" r="A13" s="3">
        <v>198</v>
      </c>
    </row>
    <row r="14" spans="1:5">
      <c t="s" r="A14" s="4">
        <v>199</v>
      </c>
      <c t="n" r="B14" s="8">
        <v>0</v>
      </c>
    </row>
    <row r="15" spans="1:5">
      <c t="s" r="A15" s="4">
        <v>203</v>
      </c>
    </row>
    <row r="16" spans="1:5">
      <c t="s" r="A16" s="3">
        <v>198</v>
      </c>
    </row>
    <row r="17" spans="1:5">
      <c t="s" r="A17" s="4">
        <v>199</v>
      </c>
      <c t="n" r="B17" s="6">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v>
      </c>
      <c t="s" r="B1" s="2">
        <v>2</v>
      </c>
      <c t="s" r="C1" s="2">
        <v>4</v>
      </c>
    </row>
    <row r="2" spans="1:3">
      <c t="s" r="A2" s="3">
        <v>39</v>
      </c>
    </row>
    <row r="3" spans="1:3">
      <c t="s" r="A3" s="4">
        <v>40</v>
      </c>
      <c t="n" r="B3" s="6">
        <v>187162</v>
      </c>
      <c t="n" r="C3" s="6">
        <v>510207</v>
      </c>
    </row>
    <row r="4" spans="1:3">
      <c t="s" r="A4" s="4">
        <v>41</v>
      </c>
      <c t="n" r="B4" s="8">
        <v>594387</v>
      </c>
      <c t="n" r="C4" s="8">
        <v>423501</v>
      </c>
    </row>
    <row r="5" spans="1:3">
      <c t="s" r="A5" s="4">
        <v>42</v>
      </c>
      <c t="n" r="B5" s="8">
        <v>146883</v>
      </c>
      <c t="n" r="C5" s="8">
        <v>53868</v>
      </c>
    </row>
    <row r="6" spans="1:3">
      <c t="s" r="A6" s="4">
        <v>43</v>
      </c>
      <c t="n" r="B6" s="8">
        <v>46306</v>
      </c>
      <c t="n" r="C6" s="8">
        <v>23391</v>
      </c>
    </row>
    <row r="7" spans="1:3">
      <c t="s" r="A7" s="4">
        <v>44</v>
      </c>
      <c t="n" r="B7" s="8">
        <v>974738</v>
      </c>
      <c t="n" r="C7" s="8">
        <v>1010967</v>
      </c>
    </row>
    <row r="8" spans="1:3">
      <c t="s" r="A8" s="3">
        <v>45</v>
      </c>
    </row>
    <row r="9" spans="1:3">
      <c t="s" r="A9" s="4">
        <v>46</v>
      </c>
      <c t="n" r="B9" s="8">
        <v>11282</v>
      </c>
      <c t="n" r="C9" s="8">
        <v>12148</v>
      </c>
    </row>
    <row r="10" spans="1:3">
      <c t="s" r="A10" s="4">
        <v>47</v>
      </c>
      <c t="n" r="B10" s="8">
        <v>279179</v>
      </c>
      <c t="n" r="C10" s="8">
        <v>277579</v>
      </c>
    </row>
    <row r="11" spans="1:3">
      <c t="s" r="A11" s="4">
        <v>48</v>
      </c>
      <c t="n" r="B11" s="8">
        <v>162352</v>
      </c>
      <c t="n" r="C11" s="8">
        <v>160572</v>
      </c>
    </row>
    <row r="12" spans="1:3">
      <c t="s" r="A12" s="4">
        <v>49</v>
      </c>
      <c t="n" r="B12" s="8">
        <v>15299</v>
      </c>
      <c t="n" r="C12" s="8">
        <v>13219</v>
      </c>
    </row>
    <row r="13" spans="1:3">
      <c t="s" r="A13" s="4">
        <v>50</v>
      </c>
      <c t="n" r="B13" s="8">
        <v>468112</v>
      </c>
      <c t="n" r="C13" s="8">
        <v>463518</v>
      </c>
    </row>
    <row r="14" spans="1:3">
      <c t="s" r="A14" s="4">
        <v>51</v>
      </c>
      <c t="n" r="B14" s="8">
        <v>1442850</v>
      </c>
      <c t="n" r="C14" s="8">
        <v>1474485</v>
      </c>
    </row>
    <row r="15" spans="1:3">
      <c t="s" r="A15" s="3">
        <v>52</v>
      </c>
    </row>
    <row r="16" spans="1:3">
      <c t="s" r="A16" s="4">
        <v>53</v>
      </c>
      <c t="n" r="B16" s="8">
        <v>0</v>
      </c>
      <c t="n" r="C16" s="8">
        <v>227174</v>
      </c>
    </row>
    <row r="17" spans="1:3">
      <c t="s" r="A17" s="4">
        <v>54</v>
      </c>
      <c t="n" r="B17" s="8">
        <v>12488</v>
      </c>
      <c t="n" r="C17" s="8">
        <v>19002</v>
      </c>
    </row>
    <row r="18" spans="1:3">
      <c t="s" r="A18" s="4">
        <v>55</v>
      </c>
      <c t="n" r="B18" s="8">
        <v>15870</v>
      </c>
      <c t="n" r="C18" s="8">
        <v>26013</v>
      </c>
    </row>
    <row r="19" spans="1:3">
      <c t="s" r="A19" s="4">
        <v>56</v>
      </c>
      <c t="n" r="B19" s="8">
        <v>15571</v>
      </c>
      <c t="n" r="C19" s="8">
        <v>1405</v>
      </c>
    </row>
    <row r="20" spans="1:3">
      <c t="s" r="A20" s="4">
        <v>57</v>
      </c>
      <c t="n" r="B20" s="8">
        <v>10285</v>
      </c>
      <c t="n" r="C20" s="8">
        <v>7068</v>
      </c>
    </row>
    <row r="21" spans="1:3">
      <c t="s" r="A21" s="4">
        <v>58</v>
      </c>
      <c t="n" r="B21" s="8">
        <v>8356</v>
      </c>
      <c t="n" r="C21" s="8">
        <v>13082</v>
      </c>
    </row>
    <row r="22" spans="1:3">
      <c t="s" r="A22" s="4">
        <v>59</v>
      </c>
      <c t="n" r="B22" s="8">
        <v>238243</v>
      </c>
      <c t="n" r="C22" s="8">
        <v>399973</v>
      </c>
    </row>
    <row r="23" spans="1:3">
      <c t="s" r="A23" s="4">
        <v>60</v>
      </c>
      <c t="n" r="B23" s="8">
        <v>268847</v>
      </c>
      <c t="n" r="C23" s="8">
        <v>259595</v>
      </c>
    </row>
    <row r="24" spans="1:3">
      <c t="s" r="A24" s="3">
        <v>61</v>
      </c>
    </row>
    <row r="25" spans="1:3">
      <c t="s" r="A25" s="4">
        <v>62</v>
      </c>
      <c t="n" r="B25" s="8">
        <v>309513</v>
      </c>
      <c t="n" r="C25" s="8">
        <v>289039</v>
      </c>
    </row>
    <row r="26" spans="1:3">
      <c t="s" r="A26" s="4">
        <v>63</v>
      </c>
      <c t="n" r="B26" s="8">
        <v>10975</v>
      </c>
      <c t="n" r="C26" s="8">
        <v>3983</v>
      </c>
    </row>
    <row r="27" spans="1:3">
      <c t="s" r="A27" s="4">
        <v>64</v>
      </c>
      <c t="n" r="B27" s="8">
        <v>827578</v>
      </c>
      <c t="n" r="C27" s="8">
        <v>952590</v>
      </c>
    </row>
    <row r="28" spans="1:3">
      <c t="s" r="A28" s="3">
        <v>65</v>
      </c>
    </row>
    <row r="29" spans="1:3">
      <c t="s" r="A29" s="4">
        <v>66</v>
      </c>
      <c t="n" r="B29" s="8">
        <v>0</v>
      </c>
      <c t="n" r="C29" s="8">
        <v>0</v>
      </c>
    </row>
    <row r="30" spans="1:3">
      <c t="s" r="A30" s="4">
        <v>67</v>
      </c>
      <c t="n" r="B30" s="8">
        <v>703</v>
      </c>
      <c t="n" r="C30" s="8">
        <v>701</v>
      </c>
    </row>
    <row r="31" spans="1:3">
      <c t="s" r="A31" s="4">
        <v>68</v>
      </c>
      <c t="n" r="B31" s="8">
        <v>675825</v>
      </c>
      <c t="n" r="C31" s="8">
        <v>663073</v>
      </c>
    </row>
    <row r="32" spans="1:3">
      <c t="s" r="A32" s="4">
        <v>69</v>
      </c>
      <c t="n" r="B32" s="8">
        <v>994967</v>
      </c>
      <c t="n" r="C32" s="8">
        <v>847033</v>
      </c>
    </row>
    <row r="33" spans="1:3">
      <c t="s" r="A33" s="4">
        <v>70</v>
      </c>
      <c t="n" r="B33" s="8">
        <v>24</v>
      </c>
      <c t="n" r="C33" s="8">
        <v>-178</v>
      </c>
    </row>
    <row r="34" spans="1:3">
      <c t="s" r="A34" s="4">
        <v>71</v>
      </c>
      <c t="n" r="B34" s="8">
        <v>1671519</v>
      </c>
      <c t="n" r="C34" s="8">
        <v>1510629</v>
      </c>
    </row>
    <row r="35" spans="1:3">
      <c t="s" r="A35" s="4">
        <v>72</v>
      </c>
      <c t="n" r="B35" s="8">
        <v>1064795</v>
      </c>
      <c t="n" r="C35" s="8">
        <v>1000110</v>
      </c>
    </row>
    <row r="36" spans="1:3">
      <c t="s" r="A36" s="4">
        <v>73</v>
      </c>
      <c t="n" r="B36" s="8">
        <v>606724</v>
      </c>
      <c t="n" r="C36" s="8">
        <v>510519</v>
      </c>
    </row>
    <row r="37" spans="1:3">
      <c t="s" r="A37" s="4">
        <v>74</v>
      </c>
      <c t="n" r="B37" s="8">
        <v>8548</v>
      </c>
      <c t="n" r="C37" s="8">
        <v>11376</v>
      </c>
    </row>
    <row r="38" spans="1:3">
      <c t="s" r="A38" s="4">
        <v>75</v>
      </c>
      <c t="n" r="B38" s="8">
        <v>615272</v>
      </c>
      <c t="n" r="C38" s="8">
        <v>521895</v>
      </c>
    </row>
    <row r="39" spans="1:3">
      <c t="s" r="A39" s="4">
        <v>76</v>
      </c>
      <c t="n" r="B39" s="6">
        <v>1442850</v>
      </c>
      <c t="n" r="C39" s="6">
        <v>1474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t="s" r="A1" s="1">
        <v>204</v>
      </c>
      <c t="s" r="B1" s="2">
        <v>78</v>
      </c>
      <c t="s" r="C1" s="2">
        <v>1</v>
      </c>
    </row>
    <row r="2" spans="1:4">
      <c t="s" r="B2" s="2">
        <v>205</v>
      </c>
      <c t="s" r="C2" s="2">
        <v>2</v>
      </c>
      <c t="s" r="D2" s="2">
        <v>79</v>
      </c>
    </row>
    <row r="3" spans="1:4">
      <c t="s" r="A3" s="3">
        <v>206</v>
      </c>
    </row>
    <row r="4" spans="1:4">
      <c t="s" r="A4" s="4">
        <v>207</v>
      </c>
      <c t="n" r="B4" s="6">
        <v>4500</v>
      </c>
    </row>
    <row r="5" spans="1:4">
      <c t="s" r="A5" s="4">
        <v>208</v>
      </c>
      <c t="n" r="C5" s="6">
        <v>-3491</v>
      </c>
      <c t="n" r="D5" s="6">
        <v>0</v>
      </c>
    </row>
    <row r="6" spans="1:4">
      <c t="s" r="A6" s="4">
        <v>209</v>
      </c>
    </row>
    <row r="7" spans="1:4">
      <c t="s" r="A7" s="3">
        <v>206</v>
      </c>
    </row>
    <row r="8" spans="1:4">
      <c t="s" r="A8" s="4">
        <v>208</v>
      </c>
      <c t="n" r="C8" s="6">
        <v>34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t="s" r="A1" s="1">
        <v>210</v>
      </c>
      <c t="s" r="B1" s="2">
        <v>78</v>
      </c>
      <c t="s" r="D1" s="2">
        <v>1</v>
      </c>
    </row>
    <row r="2" spans="1:6">
      <c t="s" r="B2" s="2">
        <v>2</v>
      </c>
      <c t="s" r="C2" s="2">
        <v>79</v>
      </c>
      <c t="s" r="D2" s="2">
        <v>2</v>
      </c>
      <c t="s" r="E2" s="2">
        <v>79</v>
      </c>
      <c t="s" r="F2" s="2">
        <v>4</v>
      </c>
    </row>
    <row r="3" spans="1:6">
      <c t="s" r="A3" s="3">
        <v>160</v>
      </c>
    </row>
    <row r="4" spans="1:6">
      <c t="s" r="A4" s="4">
        <v>211</v>
      </c>
      <c t="s" r="D4" s="4">
        <v>212</v>
      </c>
      <c t="s" r="E4" s="4">
        <v>213</v>
      </c>
    </row>
    <row r="5" spans="1:6">
      <c t="s" r="A5" s="4">
        <v>214</v>
      </c>
      <c t="s" r="D5" s="4">
        <v>215</v>
      </c>
      <c t="s" r="E5" s="4">
        <v>216</v>
      </c>
    </row>
    <row r="6" spans="1:6">
      <c t="s" r="A6" s="4">
        <v>217</v>
      </c>
      <c t="n" r="B6" s="6">
        <v>49397</v>
      </c>
      <c t="n" r="C6" s="6">
        <v>13491</v>
      </c>
      <c t="n" r="D6" s="6">
        <v>46813</v>
      </c>
      <c t="n" r="E6" s="6">
        <v>50044</v>
      </c>
    </row>
    <row r="7" spans="1:6">
      <c t="s" r="A7" s="4">
        <v>149</v>
      </c>
      <c t="n" r="D7" s="8">
        <v>58626</v>
      </c>
      <c t="n" r="E7" s="8">
        <v>43833</v>
      </c>
    </row>
    <row r="8" spans="1:6">
      <c t="s" r="A8" s="4">
        <v>56</v>
      </c>
      <c t="n" r="B8" s="6">
        <v>15571</v>
      </c>
      <c t="n" r="D8" s="8">
        <v>15571</v>
      </c>
      <c t="n" r="F8" s="6">
        <v>1405</v>
      </c>
    </row>
    <row r="9" spans="1:6">
      <c t="s" r="A9" s="4">
        <v>218</v>
      </c>
    </row>
    <row r="10" spans="1:6">
      <c t="s" r="A10" s="3">
        <v>160</v>
      </c>
    </row>
    <row r="11" spans="1:6">
      <c t="s" r="A11" s="4">
        <v>217</v>
      </c>
      <c t="n" r="D11" s="8">
        <v>24000</v>
      </c>
    </row>
    <row r="12" spans="1:6">
      <c t="s" r="A12" s="4">
        <v>219</v>
      </c>
    </row>
    <row r="13" spans="1:6">
      <c t="s" r="A13" s="3">
        <v>160</v>
      </c>
    </row>
    <row r="14" spans="1:6">
      <c t="s" r="A14" s="4">
        <v>149</v>
      </c>
      <c t="n" r="D14" s="6">
        <v>50000</v>
      </c>
      <c t="n" r="E14" s="6">
        <v>311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0</v>
      </c>
      <c t="s" r="B1" s="2">
        <v>78</v>
      </c>
      <c t="s" r="D1" s="2">
        <v>1</v>
      </c>
    </row>
    <row r="2" spans="1:5">
      <c t="s" r="B2" s="2">
        <v>2</v>
      </c>
      <c t="s" r="C2" s="2">
        <v>79</v>
      </c>
      <c t="s" r="D2" s="2">
        <v>2</v>
      </c>
      <c t="s" r="E2" s="2">
        <v>79</v>
      </c>
    </row>
    <row r="3" spans="1:5">
      <c t="s" r="A3" s="3">
        <v>221</v>
      </c>
    </row>
    <row r="4" spans="1:5">
      <c t="s" r="A4" s="4">
        <v>222</v>
      </c>
      <c t="n" r="B4" s="6">
        <v>104466000</v>
      </c>
      <c t="n" r="C4" s="6">
        <v>24520000</v>
      </c>
      <c t="n" r="D4" s="6">
        <v>172531000</v>
      </c>
      <c t="n" r="E4" s="6">
        <v>86187000</v>
      </c>
    </row>
    <row r="5" spans="1:5">
      <c t="s" r="A5" s="4">
        <v>223</v>
      </c>
      <c t="n" r="B5" s="8">
        <v>34280</v>
      </c>
      <c t="n" r="C5" s="8">
        <v>35798</v>
      </c>
      <c t="n" r="D5" s="8">
        <v>34607</v>
      </c>
      <c t="n" r="E5" s="8">
        <v>36257</v>
      </c>
    </row>
    <row r="6" spans="1:5">
      <c t="s" r="A6" s="4">
        <v>224</v>
      </c>
      <c t="n" r="B6" s="8">
        <v>673</v>
      </c>
      <c t="n" r="C6" s="8">
        <v>407</v>
      </c>
      <c t="n" r="D6" s="8">
        <v>484</v>
      </c>
      <c t="n" r="E6" s="8">
        <v>401</v>
      </c>
    </row>
    <row r="7" spans="1:5">
      <c t="s" r="A7" s="4">
        <v>225</v>
      </c>
      <c t="n" r="B7" s="8">
        <v>34953</v>
      </c>
      <c t="n" r="C7" s="8">
        <v>36205</v>
      </c>
      <c t="n" r="D7" s="8">
        <v>35091</v>
      </c>
      <c t="n" r="E7" s="8">
        <v>36658</v>
      </c>
    </row>
    <row r="8" spans="1:5">
      <c t="s" r="A8" s="4">
        <v>226</v>
      </c>
      <c t="n" r="B8" s="7">
        <v>-0.06</v>
      </c>
      <c t="n" r="C8" s="6">
        <v>0</v>
      </c>
      <c t="n" r="D8" s="7">
        <v>-0.07000000000000001</v>
      </c>
      <c t="n" r="E8" s="7">
        <v>-0.03</v>
      </c>
    </row>
    <row r="9" spans="1:5">
      <c t="s" r="A9" s="4">
        <v>227</v>
      </c>
      <c t="n" r="B9" s="7">
        <v>3.05</v>
      </c>
      <c t="n" r="C9" s="7">
        <v>0.68</v>
      </c>
      <c t="n" r="D9" s="7">
        <v>4.99</v>
      </c>
      <c t="n" r="E9" s="7">
        <v>2.38</v>
      </c>
    </row>
    <row r="10" spans="1:5">
      <c t="s" r="A10" s="4">
        <v>228</v>
      </c>
      <c t="n" r="B10" s="7">
        <v>2.99</v>
      </c>
      <c t="n" r="C10" s="7">
        <v>0.68</v>
      </c>
      <c t="n" r="D10" s="7">
        <v>4.92</v>
      </c>
      <c t="n" r="E10" s="7">
        <v>2.35</v>
      </c>
    </row>
    <row r="11" spans="1:5">
      <c t="s" r="A11" s="4">
        <v>229</v>
      </c>
    </row>
    <row r="12" spans="1:5">
      <c t="s" r="A12" s="3">
        <v>221</v>
      </c>
    </row>
    <row r="13" spans="1:5">
      <c t="s" r="A13" s="4">
        <v>230</v>
      </c>
      <c t="n" r="B13" s="8">
        <v>4366</v>
      </c>
      <c t="n" r="C13" s="8">
        <v>8496</v>
      </c>
      <c t="n" r="D13" s="8">
        <v>4366</v>
      </c>
    </row>
    <row r="14" spans="1:5">
      <c t="s" r="A14" s="4">
        <v>231</v>
      </c>
    </row>
    <row r="15" spans="1:5">
      <c t="s" r="A15" s="3">
        <v>221</v>
      </c>
    </row>
    <row r="16" spans="1:5">
      <c t="s" r="A16" s="4">
        <v>230</v>
      </c>
      <c t="n" r="B16" s="8">
        <v>4366</v>
      </c>
      <c t="n" r="C16" s="8">
        <v>8496</v>
      </c>
      <c t="n" r="D16" s="8">
        <v>726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232</v>
      </c>
      <c t="s" r="B1" s="2">
        <v>78</v>
      </c>
      <c t="s" r="D1" s="2">
        <v>1</v>
      </c>
    </row>
    <row r="2" spans="1:4">
      <c t="s" r="B2" s="2">
        <v>2</v>
      </c>
      <c t="s" r="C2" s="2">
        <v>79</v>
      </c>
      <c t="s" r="D2" s="2">
        <v>2</v>
      </c>
    </row>
    <row r="3" spans="1:4">
      <c t="s" r="A3" s="4">
        <v>229</v>
      </c>
    </row>
    <row r="4" spans="1:4">
      <c t="s" r="A4" s="3">
        <v>233</v>
      </c>
    </row>
    <row r="5" spans="1:4">
      <c t="s" r="A5" s="4">
        <v>230</v>
      </c>
      <c t="n" r="B5" s="8">
        <v>4366</v>
      </c>
      <c t="n" r="C5" s="8">
        <v>8496</v>
      </c>
      <c t="n" r="D5" s="8">
        <v>4366</v>
      </c>
    </row>
    <row r="6" spans="1:4">
      <c t="s" r="A6" s="4">
        <v>231</v>
      </c>
    </row>
    <row r="7" spans="1:4">
      <c t="s" r="A7" s="3">
        <v>233</v>
      </c>
    </row>
    <row r="8" spans="1:4">
      <c t="s" r="A8" s="4">
        <v>230</v>
      </c>
      <c t="n" r="B8" s="8">
        <v>4366</v>
      </c>
      <c t="n" r="C8" s="8">
        <v>8496</v>
      </c>
      <c t="n" r="D8" s="8">
        <v>7261</v>
      </c>
    </row>
    <row r="9" spans="1:4">
      <c t="s" r="A9" s="4">
        <v>234</v>
      </c>
    </row>
    <row r="10" spans="1:4">
      <c t="s" r="A10" s="3">
        <v>233</v>
      </c>
    </row>
    <row r="11" spans="1:4">
      <c t="s" r="A11" s="4">
        <v>230</v>
      </c>
      <c t="n" r="B11" s="8">
        <v>13</v>
      </c>
      <c t="n" r="C11" s="8">
        <v>95</v>
      </c>
      <c t="n" r="D11" s="8">
        <v>1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35</v>
      </c>
      <c t="s" r="B1" s="2">
        <v>2</v>
      </c>
      <c t="s" r="C1" s="2">
        <v>4</v>
      </c>
    </row>
    <row r="2" spans="1:3">
      <c t="s" r="A2" s="3">
        <v>236</v>
      </c>
    </row>
    <row r="3" spans="1:3">
      <c t="s" r="A3" s="4">
        <v>237</v>
      </c>
      <c t="n" r="B3" s="6">
        <v>175673</v>
      </c>
      <c t="n" r="C3" s="6">
        <v>1062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U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6"/>
    <col customWidth="1" max="17" min="17" width="14"/>
    <col customWidth="1" max="18" min="18" width="14"/>
    <col customWidth="1" max="19" min="19" width="14"/>
    <col customWidth="1" max="20" min="20" width="14"/>
    <col customWidth="1" max="21" min="21" width="14"/>
  </cols>
  <sheetData>
    <row r="1" spans="1:21">
      <c t="s" r="A1" s="1">
        <v>238</v>
      </c>
      <c t="s" r="B1" s="2">
        <v>78</v>
      </c>
      <c t="s" r="J1" s="2">
        <v>239</v>
      </c>
      <c t="s" r="L1" s="2">
        <v>1</v>
      </c>
      <c t="s" r="N1" s="2">
        <v>240</v>
      </c>
      <c t="s" r="P1" s="2">
        <v>241</v>
      </c>
    </row>
    <row r="2" spans="1:21">
      <c t="s" r="B2" s="2">
        <v>2</v>
      </c>
      <c t="s" r="C2" s="2">
        <v>242</v>
      </c>
      <c t="s" r="D2" s="2">
        <v>243</v>
      </c>
      <c t="s" r="E2" s="2">
        <v>4</v>
      </c>
      <c t="s" r="F2" s="2">
        <v>79</v>
      </c>
      <c t="s" r="G2" s="2">
        <v>205</v>
      </c>
      <c t="s" r="H2" s="2">
        <v>244</v>
      </c>
      <c t="s" r="I2" s="2">
        <v>245</v>
      </c>
      <c t="s" r="J2" s="2">
        <v>242</v>
      </c>
      <c t="s" r="K2" s="2">
        <v>205</v>
      </c>
      <c t="s" r="L2" s="2">
        <v>2</v>
      </c>
      <c t="s" r="M2" s="2">
        <v>79</v>
      </c>
      <c t="s" r="N2" s="2">
        <v>4</v>
      </c>
      <c t="s" r="O2" s="2">
        <v>246</v>
      </c>
      <c t="s" r="P2" s="2">
        <v>2</v>
      </c>
      <c t="s" r="Q2" s="2">
        <v>247</v>
      </c>
      <c t="s" r="R2" s="2">
        <v>248</v>
      </c>
      <c t="s" r="S2" s="2">
        <v>249</v>
      </c>
      <c t="s" r="T2" s="2">
        <v>250</v>
      </c>
      <c t="s" r="U2" s="2">
        <v>251</v>
      </c>
    </row>
    <row r="3" spans="1:21">
      <c t="s" r="A3" s="3">
        <v>252</v>
      </c>
    </row>
    <row r="4" spans="1:21">
      <c t="s" r="A4" s="4">
        <v>100</v>
      </c>
      <c t="n" r="B4" s="7">
        <v>0.3</v>
      </c>
      <c t="n" r="C4" s="7">
        <v>0.2</v>
      </c>
      <c t="n" r="D4" s="7">
        <v>0.2</v>
      </c>
      <c t="n" r="E4" s="7">
        <v>0.2</v>
      </c>
      <c t="n" r="F4" s="7">
        <v>0.2</v>
      </c>
      <c t="n" r="G4" s="7">
        <v>0.2</v>
      </c>
      <c t="n" r="H4" s="7">
        <v>0.2</v>
      </c>
      <c t="n" r="L4" s="7">
        <v>0.7</v>
      </c>
      <c t="n" r="M4" s="7">
        <v>0.6</v>
      </c>
      <c t="n" r="N4" s="7">
        <v>0.8</v>
      </c>
    </row>
    <row r="5" spans="1:21">
      <c t="s" r="A5" s="4">
        <v>253</v>
      </c>
      <c t="n" r="M5" s="6">
        <v>2550</v>
      </c>
    </row>
    <row r="6" spans="1:21">
      <c t="s" r="A6" s="4">
        <v>74</v>
      </c>
      <c t="n" r="B6" s="6">
        <v>8548</v>
      </c>
      <c t="n" r="E6" s="6">
        <v>11376</v>
      </c>
      <c t="n" r="F6" s="6">
        <v>5287</v>
      </c>
      <c t="n" r="L6" s="6">
        <v>8548</v>
      </c>
      <c t="n" r="M6" s="8">
        <v>5287</v>
      </c>
      <c t="n" r="N6" s="6">
        <v>11376</v>
      </c>
      <c t="n" r="O6" s="6">
        <v>7349</v>
      </c>
      <c t="n" r="P6" s="6">
        <v>8548</v>
      </c>
    </row>
    <row r="7" spans="1:21">
      <c t="s" r="A7" s="4">
        <v>95</v>
      </c>
      <c t="n" r="B7" s="8">
        <v>-943</v>
      </c>
      <c t="n" r="F7" s="8">
        <v>-732</v>
      </c>
      <c t="n" r="L7" s="8">
        <v>-2828</v>
      </c>
      <c t="n" r="M7" s="8">
        <v>-2112</v>
      </c>
    </row>
    <row r="8" spans="1:21">
      <c t="s" r="A8" s="3">
        <v>254</v>
      </c>
    </row>
    <row r="9" spans="1:21">
      <c t="s" r="A9" s="4">
        <v>255</v>
      </c>
      <c t="n" r="D9" s="6">
        <v>510519</v>
      </c>
      <c t="n" r="E9" s="8">
        <v>486323</v>
      </c>
      <c t="n" r="H9" s="6">
        <v>468328</v>
      </c>
      <c t="n" r="J9" s="6">
        <v>510519</v>
      </c>
      <c t="n" r="K9" s="6">
        <v>468328</v>
      </c>
      <c t="n" r="L9" s="8">
        <v>510519</v>
      </c>
      <c t="n" r="M9" s="8">
        <v>468328</v>
      </c>
      <c t="n" r="N9" s="8">
        <v>468328</v>
      </c>
    </row>
    <row r="10" spans="1:21">
      <c t="s" r="A10" s="4">
        <v>93</v>
      </c>
      <c t="n" r="B10" s="8">
        <v>104466</v>
      </c>
      <c t="n" r="F10" s="8">
        <v>24520</v>
      </c>
      <c t="n" r="L10" s="8">
        <v>172531</v>
      </c>
      <c t="n" r="M10" s="8">
        <v>86187</v>
      </c>
    </row>
    <row r="11" spans="1:21">
      <c t="s" r="A11" s="4">
        <v>102</v>
      </c>
      <c t="n" r="B11" s="8">
        <v>-186</v>
      </c>
      <c t="n" r="F11" s="8">
        <v>-132</v>
      </c>
      <c t="n" r="L11" s="8">
        <v>202</v>
      </c>
      <c t="n" r="M11" s="8">
        <v>-124</v>
      </c>
    </row>
    <row r="12" spans="1:21">
      <c t="s" r="A12" s="4">
        <v>256</v>
      </c>
      <c t="n" r="L12" s="8">
        <v>3368</v>
      </c>
      <c t="n" r="M12" s="8">
        <v>-9628</v>
      </c>
    </row>
    <row r="13" spans="1:21">
      <c t="s" r="A13" s="4">
        <v>257</v>
      </c>
      <c t="n" r="B13" s="8">
        <v>606724</v>
      </c>
      <c t="n" r="E13" s="8">
        <v>510519</v>
      </c>
      <c t="n" r="F13" s="8">
        <v>486323</v>
      </c>
      <c t="n" r="L13" s="8">
        <v>606724</v>
      </c>
      <c t="n" r="M13" s="8">
        <v>486323</v>
      </c>
      <c t="n" r="N13" s="8">
        <v>510519</v>
      </c>
      <c t="n" r="O13" s="6">
        <v>468328</v>
      </c>
      <c t="n" r="P13" s="8">
        <v>606724</v>
      </c>
    </row>
    <row r="14" spans="1:21">
      <c t="s" r="A14" s="4">
        <v>258</v>
      </c>
      <c t="n" r="B14" s="8">
        <v>10285</v>
      </c>
      <c t="n" r="C14" s="6">
        <v>6861</v>
      </c>
      <c t="n" r="D14" s="6">
        <v>6923</v>
      </c>
      <c t="n" r="E14" s="8">
        <v>7068</v>
      </c>
      <c t="n" r="F14" s="8">
        <v>7183</v>
      </c>
      <c t="n" r="G14" s="6">
        <v>7243</v>
      </c>
      <c t="n" r="H14" s="8">
        <v>7232</v>
      </c>
      <c t="n" r="J14" s="6">
        <v>13784</v>
      </c>
      <c t="n" r="K14" s="6">
        <v>14475</v>
      </c>
      <c t="n" r="L14" s="8">
        <v>24069</v>
      </c>
      <c t="n" r="M14" s="8">
        <v>21658</v>
      </c>
      <c t="n" r="N14" s="8">
        <v>28726</v>
      </c>
    </row>
    <row r="15" spans="1:21">
      <c t="s" r="A15" s="4">
        <v>140</v>
      </c>
      <c t="n" r="L15" s="8">
        <v>0</v>
      </c>
      <c t="n" r="M15" s="8">
        <v>42881</v>
      </c>
    </row>
    <row r="16" spans="1:21">
      <c t="s" r="A16" s="4">
        <v>259</v>
      </c>
      <c t="n" r="L16" s="8">
        <v>302</v>
      </c>
      <c t="n" r="M16" s="8">
        <v>29</v>
      </c>
    </row>
    <row r="17" spans="1:21">
      <c t="s" r="A17" s="4">
        <v>143</v>
      </c>
      <c t="n" r="L17" s="8">
        <v>0</v>
      </c>
      <c t="n" r="M17" s="8">
        <v>2126</v>
      </c>
    </row>
    <row r="18" spans="1:21">
      <c t="s" r="A18" s="4">
        <v>115</v>
      </c>
      <c t="n" r="L18" s="8">
        <v>15301</v>
      </c>
      <c t="n" r="M18" s="8">
        <v>9691</v>
      </c>
    </row>
    <row r="19" spans="1:21">
      <c t="s" r="A19" s="4">
        <v>75</v>
      </c>
      <c t="n" r="B19" s="8">
        <v>615272</v>
      </c>
      <c t="n" r="E19" s="6">
        <v>521895</v>
      </c>
      <c t="n" r="F19" s="6">
        <v>491610</v>
      </c>
      <c t="n" r="L19" s="8">
        <v>615272</v>
      </c>
      <c t="n" r="M19" s="8">
        <v>491610</v>
      </c>
      <c t="n" r="N19" s="6">
        <v>521895</v>
      </c>
      <c t="n" r="P19" s="8">
        <v>615272</v>
      </c>
    </row>
    <row r="20" spans="1:21">
      <c t="s" r="A20" s="4">
        <v>260</v>
      </c>
    </row>
    <row r="21" spans="1:21">
      <c t="s" r="A21" s="3">
        <v>252</v>
      </c>
    </row>
    <row r="22" spans="1:21">
      <c t="s" r="A22" s="4">
        <v>261</v>
      </c>
      <c t="n" r="H22" s="8">
        <v>-2400</v>
      </c>
      <c t="n" r="L22" s="8">
        <v>0</v>
      </c>
      <c t="n" r="M22" s="6">
        <v>-2430</v>
      </c>
    </row>
    <row r="23" spans="1:21">
      <c t="s" r="A23" s="3">
        <v>254</v>
      </c>
    </row>
    <row r="24" spans="1:21">
      <c t="s" r="A24" s="4">
        <v>262</v>
      </c>
      <c t="n" r="Q24" s="8">
        <v>600</v>
      </c>
      <c t="n" r="R24" s="8">
        <v>3800</v>
      </c>
      <c t="n" r="T24" s="8">
        <v>500</v>
      </c>
      <c t="n" r="U24" s="8">
        <v>3500</v>
      </c>
    </row>
    <row r="25" spans="1:21">
      <c t="s" r="A25" s="4">
        <v>263</v>
      </c>
      <c t="n" r="R25" s="7">
        <v>88.45999999999999</v>
      </c>
      <c t="n" r="U25" s="7">
        <v>62.95</v>
      </c>
    </row>
    <row r="26" spans="1:21">
      <c t="s" r="A26" s="4">
        <v>264</v>
      </c>
    </row>
    <row r="27" spans="1:21">
      <c t="s" r="A27" s="3">
        <v>254</v>
      </c>
    </row>
    <row r="28" spans="1:21">
      <c t="s" r="A28" s="4">
        <v>140</v>
      </c>
      <c t="n" r="H28" s="8">
        <v>37300</v>
      </c>
      <c t="n" r="I28" s="6">
        <v>27600</v>
      </c>
    </row>
    <row r="29" spans="1:21">
      <c t="s" r="A29" s="4">
        <v>265</v>
      </c>
    </row>
    <row r="30" spans="1:21">
      <c t="s" r="A30" s="3">
        <v>254</v>
      </c>
    </row>
    <row r="31" spans="1:21">
      <c t="s" r="A31" s="4">
        <v>140</v>
      </c>
      <c t="n" r="H31" s="6">
        <v>5600</v>
      </c>
      <c t="n" r="I31" s="6">
        <v>4100</v>
      </c>
    </row>
    <row r="32" spans="1:21">
      <c t="s" r="A32" s="4">
        <v>266</v>
      </c>
    </row>
    <row r="33" spans="1:21">
      <c t="s" r="A33" s="3">
        <v>252</v>
      </c>
    </row>
    <row r="34" spans="1:21">
      <c t="s" r="A34" s="4">
        <v>267</v>
      </c>
      <c t="n" r="B34" s="6">
        <v>400000</v>
      </c>
      <c t="n" r="L34" s="6">
        <v>400000</v>
      </c>
      <c t="n" r="P34" s="6">
        <v>400000</v>
      </c>
      <c t="n" r="S34" s="6">
        <v>300000</v>
      </c>
    </row>
    <row r="35" spans="1:21">
      <c t="s" r="A35" s="4">
        <v>268</v>
      </c>
      <c t="n" r="M35" s="8">
        <v>100</v>
      </c>
    </row>
    <row r="36" spans="1:21">
      <c t="s" r="A36" s="4">
        <v>269</v>
      </c>
      <c t="n" r="L36" s="8">
        <v>1304</v>
      </c>
      <c t="n" r="N36" s="8">
        <v>1836</v>
      </c>
      <c t="n" r="O36" s="8">
        <v>3554</v>
      </c>
      <c t="n" r="P36" s="8">
        <v>6694</v>
      </c>
    </row>
    <row r="37" spans="1:21">
      <c t="s" r="A37" s="4">
        <v>270</v>
      </c>
      <c t="n" r="H37" s="7">
        <v>53.61</v>
      </c>
    </row>
    <row r="38" spans="1:21">
      <c t="s" r="A38" s="3">
        <v>254</v>
      </c>
    </row>
    <row r="39" spans="1:21">
      <c t="s" r="A39" s="4">
        <v>271</v>
      </c>
      <c t="n" r="L39" s="6">
        <v>64685</v>
      </c>
      <c t="n" r="N39" s="6">
        <v>96410</v>
      </c>
      <c t="n" r="O39" s="6">
        <v>152625</v>
      </c>
      <c t="n" r="P39" s="6">
        <v>313720</v>
      </c>
    </row>
    <row r="40" spans="1:21">
      <c t="s" r="A40" s="4">
        <v>272</v>
      </c>
    </row>
    <row r="41" spans="1:21">
      <c t="s" r="A41" s="3">
        <v>252</v>
      </c>
    </row>
    <row r="42" spans="1:21">
      <c t="s" r="A42" s="4">
        <v>269</v>
      </c>
      <c t="n" r="H42" s="8">
        <v>800</v>
      </c>
    </row>
  </sheetData>
  <mergeCells count="5">
    <mergeCell ref="A1:A2"/>
    <mergeCell ref="B1:I1"/>
    <mergeCell ref="J1:K1"/>
    <mergeCell ref="L1:M1"/>
    <mergeCell ref="N1:O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Q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6"/>
    <col customWidth="1" max="17" min="17" width="14"/>
  </cols>
  <sheetData>
    <row r="1" spans="1:17">
      <c t="s" r="A1" s="1">
        <v>273</v>
      </c>
      <c t="s" r="B1" s="2">
        <v>78</v>
      </c>
      <c t="s" r="J1" s="2">
        <v>239</v>
      </c>
      <c t="s" r="L1" s="2">
        <v>1</v>
      </c>
      <c t="s" r="N1" s="2">
        <v>240</v>
      </c>
      <c t="s" r="P1" s="2">
        <v>241</v>
      </c>
    </row>
    <row r="2" spans="1:17">
      <c t="s" r="B2" s="2">
        <v>2</v>
      </c>
      <c t="s" r="C2" s="2">
        <v>242</v>
      </c>
      <c t="s" r="D2" s="2">
        <v>243</v>
      </c>
      <c t="s" r="E2" s="2">
        <v>4</v>
      </c>
      <c t="s" r="F2" s="2">
        <v>79</v>
      </c>
      <c t="s" r="G2" s="2">
        <v>205</v>
      </c>
      <c t="s" r="H2" s="2">
        <v>244</v>
      </c>
      <c t="s" r="I2" s="2">
        <v>245</v>
      </c>
      <c t="s" r="J2" s="2">
        <v>242</v>
      </c>
      <c t="s" r="K2" s="2">
        <v>205</v>
      </c>
      <c t="s" r="L2" s="2">
        <v>2</v>
      </c>
      <c t="s" r="M2" s="2">
        <v>79</v>
      </c>
      <c t="s" r="N2" s="2">
        <v>4</v>
      </c>
      <c t="s" r="O2" s="2">
        <v>246</v>
      </c>
      <c t="s" r="P2" s="2">
        <v>2</v>
      </c>
      <c t="s" r="Q2" s="2">
        <v>249</v>
      </c>
    </row>
    <row r="3" spans="1:17">
      <c t="s" r="A3" s="3">
        <v>252</v>
      </c>
    </row>
    <row r="4" spans="1:17">
      <c t="s" r="A4" s="4">
        <v>140</v>
      </c>
      <c t="n" r="L4" s="6">
        <v>0</v>
      </c>
      <c t="n" r="M4" s="6">
        <v>42881</v>
      </c>
    </row>
    <row r="5" spans="1:17">
      <c t="s" r="A5" s="4">
        <v>100</v>
      </c>
      <c t="n" r="B5" s="7">
        <v>0.3</v>
      </c>
      <c t="n" r="C5" s="7">
        <v>0.2</v>
      </c>
      <c t="n" r="D5" s="7">
        <v>0.2</v>
      </c>
      <c t="n" r="E5" s="7">
        <v>0.2</v>
      </c>
      <c t="n" r="F5" s="7">
        <v>0.2</v>
      </c>
      <c t="n" r="G5" s="7">
        <v>0.2</v>
      </c>
      <c t="n" r="H5" s="7">
        <v>0.2</v>
      </c>
      <c t="n" r="L5" s="7">
        <v>0.7</v>
      </c>
      <c t="n" r="M5" s="7">
        <v>0.6</v>
      </c>
      <c t="n" r="N5" s="7">
        <v>0.8</v>
      </c>
    </row>
    <row r="6" spans="1:17">
      <c t="s" r="A6" s="4">
        <v>258</v>
      </c>
      <c t="n" r="B6" s="6">
        <v>10285</v>
      </c>
      <c t="n" r="C6" s="6">
        <v>6861</v>
      </c>
      <c t="n" r="D6" s="6">
        <v>6923</v>
      </c>
      <c t="n" r="E6" s="6">
        <v>7068</v>
      </c>
      <c t="n" r="F6" s="6">
        <v>7183</v>
      </c>
      <c t="n" r="G6" s="6">
        <v>7243</v>
      </c>
      <c t="n" r="H6" s="6">
        <v>7232</v>
      </c>
      <c t="n" r="J6" s="6">
        <v>13784</v>
      </c>
      <c t="n" r="K6" s="6">
        <v>14475</v>
      </c>
      <c t="n" r="L6" s="6">
        <v>24069</v>
      </c>
      <c t="n" r="M6" s="6">
        <v>21658</v>
      </c>
      <c t="n" r="N6" s="6">
        <v>28726</v>
      </c>
    </row>
    <row r="7" spans="1:17">
      <c t="s" r="A7" s="4">
        <v>274</v>
      </c>
      <c t="n" r="L7" s="8">
        <v>0</v>
      </c>
      <c t="n" r="M7" s="8">
        <v>38567</v>
      </c>
    </row>
    <row r="8" spans="1:17">
      <c t="s" r="A8" s="4">
        <v>275</v>
      </c>
      <c t="n" r="B8" s="8">
        <v>606724</v>
      </c>
      <c t="n" r="E8" s="8">
        <v>510519</v>
      </c>
      <c t="n" r="F8" s="8">
        <v>486323</v>
      </c>
      <c t="n" r="L8" s="8">
        <v>606724</v>
      </c>
      <c t="n" r="M8" s="8">
        <v>486323</v>
      </c>
      <c t="n" r="N8" s="8">
        <v>510519</v>
      </c>
      <c t="n" r="O8" s="6">
        <v>468328</v>
      </c>
      <c t="n" r="P8" s="6">
        <v>606724</v>
      </c>
    </row>
    <row r="9" spans="1:17">
      <c t="s" r="A9" s="4">
        <v>256</v>
      </c>
      <c t="n" r="L9" s="8">
        <v>-3368</v>
      </c>
      <c t="n" r="M9" s="8">
        <v>9628</v>
      </c>
    </row>
    <row r="10" spans="1:17">
      <c t="s" r="A10" s="4">
        <v>114</v>
      </c>
      <c t="n" r="L10" s="8">
        <v>-9</v>
      </c>
      <c t="n" r="M10" s="8">
        <v>0</v>
      </c>
    </row>
    <row r="11" spans="1:17">
      <c t="s" r="A11" s="4">
        <v>222</v>
      </c>
      <c t="n" r="B11" s="8">
        <v>104466</v>
      </c>
      <c t="n" r="F11" s="8">
        <v>24520</v>
      </c>
      <c t="n" r="L11" s="8">
        <v>172531</v>
      </c>
      <c t="n" r="M11" s="8">
        <v>86187</v>
      </c>
    </row>
    <row r="12" spans="1:17">
      <c t="s" r="A12" s="4">
        <v>102</v>
      </c>
      <c t="n" r="B12" s="8">
        <v>-186</v>
      </c>
      <c t="n" r="F12" s="8">
        <v>-132</v>
      </c>
      <c t="n" r="L12" s="8">
        <v>202</v>
      </c>
      <c t="n" r="M12" s="8">
        <v>-124</v>
      </c>
    </row>
    <row r="13" spans="1:17">
      <c t="s" r="A13" s="4">
        <v>276</v>
      </c>
      <c t="n" r="L13" s="8">
        <v>-24069</v>
      </c>
      <c t="n" r="M13" s="8">
        <v>21658</v>
      </c>
    </row>
    <row r="14" spans="1:17">
      <c t="s" r="A14" s="4">
        <v>144</v>
      </c>
      <c t="n" r="L14" s="8">
        <v>-64685</v>
      </c>
      <c t="n" r="M14" s="8">
        <v>-89052</v>
      </c>
    </row>
    <row r="15" spans="1:17">
      <c t="s" r="A15" s="4">
        <v>259</v>
      </c>
      <c t="n" r="L15" s="8">
        <v>302</v>
      </c>
      <c t="n" r="M15" s="8">
        <v>29</v>
      </c>
    </row>
    <row r="16" spans="1:17">
      <c t="s" r="A16" s="4">
        <v>143</v>
      </c>
      <c t="n" r="L16" s="8">
        <v>0</v>
      </c>
      <c t="n" r="M16" s="8">
        <v>2126</v>
      </c>
    </row>
    <row r="17" spans="1:17">
      <c t="s" r="A17" s="4">
        <v>277</v>
      </c>
      <c t="n" r="L17" s="8">
        <v>0</v>
      </c>
      <c t="n" r="M17" s="8">
        <v>-38594</v>
      </c>
    </row>
    <row r="18" spans="1:17">
      <c t="s" r="A18" s="4">
        <v>115</v>
      </c>
      <c t="n" r="L18" s="8">
        <v>15301</v>
      </c>
      <c t="n" r="M18" s="8">
        <v>9691</v>
      </c>
    </row>
    <row r="19" spans="1:17">
      <c t="s" r="A19" s="4">
        <v>253</v>
      </c>
      <c t="n" r="M19" s="8">
        <v>-2550</v>
      </c>
    </row>
    <row r="20" spans="1:17">
      <c t="s" r="A20" s="4">
        <v>278</v>
      </c>
      <c t="n" r="L20" s="8">
        <v>0</v>
      </c>
      <c t="n" r="M20" s="8">
        <v>-2500</v>
      </c>
    </row>
    <row r="21" spans="1:17">
      <c t="s" r="A21" s="4">
        <v>95</v>
      </c>
      <c t="n" r="B21" s="8">
        <v>-943</v>
      </c>
      <c t="n" r="F21" s="8">
        <v>-732</v>
      </c>
      <c t="n" r="L21" s="8">
        <v>-2828</v>
      </c>
      <c t="n" r="M21" s="8">
        <v>-2112</v>
      </c>
    </row>
    <row r="22" spans="1:17">
      <c t="s" r="A22" s="4">
        <v>74</v>
      </c>
      <c t="n" r="B22" s="8">
        <v>8548</v>
      </c>
      <c t="n" r="E22" s="8">
        <v>11376</v>
      </c>
      <c t="n" r="F22" s="8">
        <v>5287</v>
      </c>
      <c t="n" r="L22" s="8">
        <v>8548</v>
      </c>
      <c t="n" r="M22" s="8">
        <v>5287</v>
      </c>
      <c t="n" r="N22" s="8">
        <v>11376</v>
      </c>
      <c t="n" r="O22" s="6">
        <v>7349</v>
      </c>
      <c t="n" r="P22" s="8">
        <v>8548</v>
      </c>
    </row>
    <row r="23" spans="1:17">
      <c t="s" r="A23" s="4">
        <v>134</v>
      </c>
      <c t="n" r="L23" s="8">
        <v>0</v>
      </c>
      <c t="n" r="M23" s="8">
        <v>2550</v>
      </c>
    </row>
    <row r="24" spans="1:17">
      <c t="s" r="A24" s="4">
        <v>75</v>
      </c>
      <c t="n" r="B24" s="8">
        <v>615272</v>
      </c>
      <c t="n" r="E24" s="6">
        <v>521895</v>
      </c>
      <c t="n" r="F24" s="6">
        <v>491610</v>
      </c>
      <c t="n" r="L24" s="8">
        <v>615272</v>
      </c>
      <c t="n" r="M24" s="6">
        <v>491610</v>
      </c>
      <c t="n" r="N24" s="6">
        <v>521895</v>
      </c>
      <c t="n" r="P24" s="8">
        <v>615272</v>
      </c>
    </row>
    <row r="25" spans="1:17">
      <c t="s" r="A25" s="4">
        <v>265</v>
      </c>
    </row>
    <row r="26" spans="1:17">
      <c t="s" r="A26" s="3">
        <v>252</v>
      </c>
    </row>
    <row r="27" spans="1:17">
      <c t="s" r="A27" s="4">
        <v>140</v>
      </c>
      <c t="n" r="H27" s="6">
        <v>5600</v>
      </c>
      <c t="n" r="I27" s="6">
        <v>4100</v>
      </c>
    </row>
    <row r="28" spans="1:17">
      <c t="s" r="A28" s="4">
        <v>266</v>
      </c>
    </row>
    <row r="29" spans="1:17">
      <c t="s" r="A29" s="3">
        <v>252</v>
      </c>
    </row>
    <row r="30" spans="1:17">
      <c t="s" r="A30" s="4">
        <v>267</v>
      </c>
      <c t="n" r="B30" s="6">
        <v>400000</v>
      </c>
      <c t="n" r="L30" s="6">
        <v>400000</v>
      </c>
      <c t="n" r="P30" s="6">
        <v>400000</v>
      </c>
      <c t="n" r="Q30" s="6">
        <v>300000</v>
      </c>
    </row>
    <row r="31" spans="1:17">
      <c t="s" r="A31" s="4">
        <v>269</v>
      </c>
      <c t="n" r="L31" s="8">
        <v>1304</v>
      </c>
      <c t="n" r="N31" s="8">
        <v>1836</v>
      </c>
      <c t="n" r="O31" s="8">
        <v>3554</v>
      </c>
      <c t="n" r="P31" s="8">
        <v>6694</v>
      </c>
    </row>
    <row r="32" spans="1:17">
      <c t="s" r="A32" s="4">
        <v>271</v>
      </c>
      <c t="n" r="L32" s="6">
        <v>64685</v>
      </c>
      <c t="n" r="N32" s="6">
        <v>96410</v>
      </c>
      <c t="n" r="O32" s="6">
        <v>152625</v>
      </c>
      <c t="n" r="P32" s="6">
        <v>313720</v>
      </c>
    </row>
  </sheetData>
  <mergeCells count="5">
    <mergeCell ref="A1:A2"/>
    <mergeCell ref="B1:I1"/>
    <mergeCell ref="J1:K1"/>
    <mergeCell ref="L1:M1"/>
    <mergeCell ref="N1:O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9</v>
      </c>
      <c t="s" r="B1" s="2">
        <v>1</v>
      </c>
    </row>
    <row r="2" spans="1:3">
      <c t="s" r="B2" s="2">
        <v>2</v>
      </c>
      <c t="s" r="C2" s="2">
        <v>79</v>
      </c>
    </row>
    <row r="3" spans="1:3">
      <c t="s" r="A3" s="3">
        <v>252</v>
      </c>
    </row>
    <row r="4" spans="1:3">
      <c t="s" r="A4" s="4">
        <v>141</v>
      </c>
      <c t="n" r="B4" s="6">
        <v>0</v>
      </c>
      <c t="n" r="C4" s="6">
        <v>9403</v>
      </c>
    </row>
    <row r="5" spans="1:3">
      <c t="s" r="A5" s="4">
        <v>256</v>
      </c>
      <c t="n" r="B5" s="6">
        <v>-3368</v>
      </c>
      <c t="n" r="C5" s="6">
        <v>96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0</v>
      </c>
      <c t="s" r="B1" s="2">
        <v>1</v>
      </c>
      <c t="s" r="C1" s="2">
        <v>240</v>
      </c>
    </row>
    <row r="2" spans="1:3">
      <c t="s" r="B2" s="2">
        <v>2</v>
      </c>
      <c t="s" r="C2" s="2">
        <v>4</v>
      </c>
    </row>
    <row r="3" spans="1:3">
      <c t="s" r="A3" s="3">
        <v>281</v>
      </c>
    </row>
    <row r="4" spans="1:3">
      <c t="s" r="A4" s="4">
        <v>282</v>
      </c>
      <c t="s" r="B4" s="4">
        <v>283</v>
      </c>
      <c t="s" r="C4" s="4">
        <v>284</v>
      </c>
    </row>
    <row r="5" spans="1:3">
      <c t="s" r="A5" s="4">
        <v>285</v>
      </c>
      <c t="s" r="B5" s="4">
        <v>286</v>
      </c>
      <c t="s" r="C5"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v>
      </c>
      <c t="s" r="C1" s="2">
        <v>4</v>
      </c>
    </row>
    <row r="2" spans="1:3">
      <c t="s" r="A2" s="3">
        <v>289</v>
      </c>
    </row>
    <row r="3" spans="1:3">
      <c t="s" r="A3" s="4">
        <v>290</v>
      </c>
      <c t="n" r="B3" s="6">
        <v>268847</v>
      </c>
      <c t="n" r="C3" s="6">
        <v>486769</v>
      </c>
    </row>
    <row r="4" spans="1:3">
      <c t="s" r="A4" s="4">
        <v>291</v>
      </c>
      <c t="n" r="B4" s="8">
        <v>781549</v>
      </c>
      <c t="n" r="C4" s="8">
        <v>933708</v>
      </c>
    </row>
    <row r="5" spans="1:3">
      <c t="s" r="A5" s="4">
        <v>292</v>
      </c>
      <c t="n" r="B5" s="8">
        <v>60500</v>
      </c>
      <c t="n" r="C5" s="8">
        <v>176500</v>
      </c>
    </row>
    <row r="6" spans="1:3">
      <c t="s" r="A6" s="4">
        <v>60</v>
      </c>
      <c t="n" r="B6" s="8">
        <v>268847</v>
      </c>
      <c t="n" r="C6" s="8">
        <v>259595</v>
      </c>
    </row>
    <row r="7" spans="1:3">
      <c t="s" r="A7" s="4">
        <v>293</v>
      </c>
      <c t="n" r="B7" s="8">
        <v>385520</v>
      </c>
      <c t="n" r="C7" s="8">
        <v>533203</v>
      </c>
    </row>
    <row r="8" spans="1:3">
      <c t="s" r="A8" s="4">
        <v>294</v>
      </c>
    </row>
    <row r="9" spans="1:3">
      <c t="s" r="A9" s="3">
        <v>289</v>
      </c>
    </row>
    <row r="10" spans="1:3">
      <c t="s" r="A10" s="4">
        <v>291</v>
      </c>
      <c t="n" r="B10" s="8">
        <v>126619</v>
      </c>
      <c t="n" r="C10" s="8">
        <v>333671</v>
      </c>
    </row>
    <row r="11" spans="1:3">
      <c t="s" r="A11" s="4">
        <v>295</v>
      </c>
    </row>
    <row r="12" spans="1:3">
      <c t="s" r="A12" s="3">
        <v>289</v>
      </c>
    </row>
    <row r="13" spans="1:3">
      <c t="s" r="A13" s="4">
        <v>291</v>
      </c>
      <c t="n" r="B13" s="8">
        <v>154809</v>
      </c>
      <c t="n" r="C13" s="8">
        <v>377347</v>
      </c>
    </row>
    <row r="14" spans="1:3">
      <c t="s" r="A14" s="4">
        <v>296</v>
      </c>
    </row>
    <row r="15" spans="1:3">
      <c t="s" r="A15" s="3">
        <v>289</v>
      </c>
    </row>
    <row r="16" spans="1:3">
      <c t="s" r="A16" s="4">
        <v>291</v>
      </c>
      <c t="n" r="B16" s="8">
        <v>280246</v>
      </c>
      <c t="n" r="C16" s="8">
        <v>183950</v>
      </c>
    </row>
    <row r="17" spans="1:3">
      <c t="s" r="A17" s="4">
        <v>297</v>
      </c>
    </row>
    <row r="18" spans="1:3">
      <c t="s" r="A18" s="3">
        <v>289</v>
      </c>
    </row>
    <row r="19" spans="1:3">
      <c t="s" r="A19" s="4">
        <v>291</v>
      </c>
      <c t="n" r="B19" s="8">
        <v>219875</v>
      </c>
      <c t="n" r="C19" s="8">
        <v>38740</v>
      </c>
    </row>
    <row r="20" spans="1:3">
      <c t="s" r="A20" s="4">
        <v>298</v>
      </c>
    </row>
    <row r="21" spans="1:3">
      <c t="s" r="A21" s="3">
        <v>289</v>
      </c>
    </row>
    <row r="22" spans="1:3">
      <c t="s" r="A22" s="4">
        <v>291</v>
      </c>
      <c t="n" r="B22" s="8">
        <v>126619</v>
      </c>
      <c t="n" r="C22" s="8">
        <v>333854</v>
      </c>
    </row>
    <row r="23" spans="1:3">
      <c t="s" r="A23" s="4">
        <v>299</v>
      </c>
    </row>
    <row r="24" spans="1:3">
      <c t="s" r="A24" s="3">
        <v>289</v>
      </c>
    </row>
    <row r="25" spans="1:3">
      <c t="s" r="A25" s="4">
        <v>291</v>
      </c>
      <c t="n" r="B25" s="8">
        <v>126619</v>
      </c>
      <c t="n" r="C25" s="8">
        <v>333671</v>
      </c>
    </row>
    <row r="26" spans="1:3">
      <c t="s" r="A26" s="4">
        <v>300</v>
      </c>
    </row>
    <row r="27" spans="1:3">
      <c t="s" r="A27" s="3">
        <v>289</v>
      </c>
    </row>
    <row r="28" spans="1:3">
      <c t="s" r="A28" s="4">
        <v>291</v>
      </c>
      <c t="n" r="B28" s="8">
        <v>0</v>
      </c>
      <c t="n" r="C28" s="8">
        <v>0</v>
      </c>
    </row>
    <row r="29" spans="1:3">
      <c t="s" r="A29" s="4">
        <v>301</v>
      </c>
    </row>
    <row r="30" spans="1:3">
      <c t="s" r="A30" s="3">
        <v>289</v>
      </c>
    </row>
    <row r="31" spans="1:3">
      <c t="s" r="A31" s="4">
        <v>291</v>
      </c>
      <c t="n" r="B31" s="8">
        <v>0</v>
      </c>
      <c t="n" r="C31" s="8">
        <v>0</v>
      </c>
    </row>
    <row r="32" spans="1:3">
      <c t="s" r="A32" s="4">
        <v>302</v>
      </c>
    </row>
    <row r="33" spans="1:3">
      <c t="s" r="A33" s="3">
        <v>289</v>
      </c>
    </row>
    <row r="34" spans="1:3">
      <c t="s" r="A34" s="4">
        <v>291</v>
      </c>
      <c t="n" r="B34" s="8">
        <v>0</v>
      </c>
      <c t="n" r="C34" s="8">
        <v>183</v>
      </c>
    </row>
    <row r="35" spans="1:3">
      <c t="s" r="A35" s="4">
        <v>303</v>
      </c>
    </row>
    <row r="36" spans="1:3">
      <c t="s" r="A36" s="3">
        <v>289</v>
      </c>
    </row>
    <row r="37" spans="1:3">
      <c t="s" r="A37" s="4">
        <v>291</v>
      </c>
      <c t="n" r="B37" s="8">
        <v>654930</v>
      </c>
      <c t="n" r="C37" s="8">
        <v>599854</v>
      </c>
    </row>
    <row r="38" spans="1:3">
      <c t="s" r="A38" s="4">
        <v>304</v>
      </c>
    </row>
    <row r="39" spans="1:3">
      <c t="s" r="A39" s="3">
        <v>289</v>
      </c>
    </row>
    <row r="40" spans="1:3">
      <c t="s" r="A40" s="4">
        <v>291</v>
      </c>
      <c t="n" r="B40" s="8">
        <v>0</v>
      </c>
      <c t="n" r="C40" s="8">
        <v>0</v>
      </c>
    </row>
    <row r="41" spans="1:3">
      <c t="s" r="A41" s="4">
        <v>305</v>
      </c>
    </row>
    <row r="42" spans="1:3">
      <c t="s" r="A42" s="3">
        <v>289</v>
      </c>
    </row>
    <row r="43" spans="1:3">
      <c t="s" r="A43" s="4">
        <v>291</v>
      </c>
      <c t="n" r="B43" s="8">
        <v>154809</v>
      </c>
      <c t="n" r="C43" s="8">
        <v>377347</v>
      </c>
    </row>
    <row r="44" spans="1:3">
      <c t="s" r="A44" s="4">
        <v>306</v>
      </c>
    </row>
    <row r="45" spans="1:3">
      <c t="s" r="A45" s="3">
        <v>289</v>
      </c>
    </row>
    <row r="46" spans="1:3">
      <c t="s" r="A46" s="4">
        <v>291</v>
      </c>
      <c t="n" r="B46" s="8">
        <v>219875</v>
      </c>
      <c t="n" r="C46" s="8">
        <v>38557</v>
      </c>
    </row>
    <row r="47" spans="1:3">
      <c t="s" r="A47" s="4">
        <v>307</v>
      </c>
    </row>
    <row r="48" spans="1:3">
      <c t="s" r="A48" s="3">
        <v>289</v>
      </c>
    </row>
    <row r="49" spans="1:3">
      <c t="s" r="A49" s="4">
        <v>291</v>
      </c>
      <c t="n" r="B49" s="8">
        <v>0</v>
      </c>
      <c t="n" r="C49" s="8">
        <v>0</v>
      </c>
    </row>
    <row r="50" spans="1:3">
      <c t="s" r="A50" s="4">
        <v>308</v>
      </c>
    </row>
    <row r="51" spans="1:3">
      <c t="s" r="A51" s="3">
        <v>289</v>
      </c>
    </row>
    <row r="52" spans="1:3">
      <c t="s" r="A52" s="4">
        <v>291</v>
      </c>
      <c t="n" r="B52" s="8">
        <v>0</v>
      </c>
      <c t="n" r="C52" s="8">
        <v>0</v>
      </c>
    </row>
    <row r="53" spans="1:3">
      <c t="s" r="A53" s="4">
        <v>309</v>
      </c>
    </row>
    <row r="54" spans="1:3">
      <c t="s" r="A54" s="3">
        <v>289</v>
      </c>
    </row>
    <row r="55" spans="1:3">
      <c t="s" r="A55" s="4">
        <v>291</v>
      </c>
      <c t="n" r="B55" s="8">
        <v>0</v>
      </c>
      <c t="n" r="C55" s="8">
        <v>0</v>
      </c>
    </row>
    <row r="56" spans="1:3">
      <c t="s" r="A56" s="4">
        <v>310</v>
      </c>
    </row>
    <row r="57" spans="1:3">
      <c t="s" r="A57" s="3">
        <v>289</v>
      </c>
    </row>
    <row r="58" spans="1:3">
      <c t="s" r="A58" s="4">
        <v>291</v>
      </c>
      <c t="n" r="B58" s="8">
        <v>0</v>
      </c>
      <c t="n" r="C58" s="8">
        <v>0</v>
      </c>
    </row>
    <row r="59" spans="1:3">
      <c t="s" r="A59" s="4">
        <v>311</v>
      </c>
    </row>
    <row r="60" spans="1:3">
      <c t="s" r="A60" s="3">
        <v>289</v>
      </c>
    </row>
    <row r="61" spans="1:3">
      <c t="s" r="A61" s="4">
        <v>291</v>
      </c>
      <c t="n" r="B61" s="6">
        <v>0</v>
      </c>
      <c t="n" r="C61"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4">
        <v>80</v>
      </c>
      <c t="n" r="B3" s="6">
        <v>205517</v>
      </c>
      <c t="n" r="C3" s="6">
        <v>98888</v>
      </c>
      <c t="n" r="D3" s="6">
        <v>387371</v>
      </c>
      <c t="n" r="E3" s="6">
        <v>324483</v>
      </c>
    </row>
    <row r="4" spans="1:5">
      <c t="s" r="A4" s="4">
        <v>81</v>
      </c>
      <c t="n" r="B4" s="8">
        <v>2790</v>
      </c>
      <c t="n" r="C4" s="8">
        <v>1520</v>
      </c>
      <c t="n" r="D4" s="8">
        <v>4615</v>
      </c>
      <c t="n" r="E4" s="8">
        <v>4854</v>
      </c>
    </row>
    <row r="5" spans="1:5">
      <c t="s" r="A5" s="4">
        <v>82</v>
      </c>
      <c t="n" r="B5" s="8">
        <v>208307</v>
      </c>
      <c t="n" r="C5" s="8">
        <v>100408</v>
      </c>
      <c t="n" r="D5" s="8">
        <v>391986</v>
      </c>
      <c t="n" r="E5" s="8">
        <v>329337</v>
      </c>
    </row>
    <row r="6" spans="1:5">
      <c t="s" r="A6" s="3">
        <v>83</v>
      </c>
    </row>
    <row r="7" spans="1:5">
      <c t="s" r="A7" s="4">
        <v>84</v>
      </c>
      <c t="n" r="B7" s="8">
        <v>26149</v>
      </c>
      <c t="n" r="C7" s="8">
        <v>28363</v>
      </c>
      <c t="n" r="D7" s="8">
        <v>81601</v>
      </c>
      <c t="n" r="E7" s="8">
        <v>91200</v>
      </c>
    </row>
    <row r="8" spans="1:5">
      <c t="s" r="A8" s="4">
        <v>85</v>
      </c>
      <c t="n" r="B8" s="8">
        <v>15560</v>
      </c>
      <c t="n" r="C8" s="8">
        <v>16618</v>
      </c>
      <c t="n" r="D8" s="8">
        <v>50438</v>
      </c>
      <c t="n" r="E8" s="8">
        <v>52935</v>
      </c>
    </row>
    <row r="9" spans="1:5">
      <c t="s" r="A9" s="4">
        <v>86</v>
      </c>
      <c t="n" r="B9" s="8">
        <v>9880</v>
      </c>
      <c t="n" r="C9" s="8">
        <v>10040</v>
      </c>
      <c t="n" r="D9" s="8">
        <v>31790</v>
      </c>
      <c t="n" r="E9" s="8">
        <v>29993</v>
      </c>
    </row>
    <row r="10" spans="1:5">
      <c t="s" r="A10" s="4">
        <v>87</v>
      </c>
      <c t="n" r="B10" s="8">
        <v>51589</v>
      </c>
      <c t="n" r="C10" s="8">
        <v>55021</v>
      </c>
      <c t="n" r="D10" s="8">
        <v>163829</v>
      </c>
      <c t="n" r="E10" s="8">
        <v>174128</v>
      </c>
    </row>
    <row r="11" spans="1:5">
      <c t="s" r="A11" s="4">
        <v>88</v>
      </c>
      <c t="n" r="B11" s="8">
        <v>156718</v>
      </c>
      <c t="n" r="C11" s="8">
        <v>45387</v>
      </c>
      <c t="n" r="D11" s="8">
        <v>228157</v>
      </c>
      <c t="n" r="E11" s="8">
        <v>155209</v>
      </c>
    </row>
    <row r="12" spans="1:5">
      <c t="s" r="A12" s="3">
        <v>89</v>
      </c>
    </row>
    <row r="13" spans="1:5">
      <c t="s" r="A13" s="4">
        <v>90</v>
      </c>
      <c t="n" r="B13" s="8">
        <v>-3798</v>
      </c>
      <c t="n" r="C13" s="8">
        <v>-8108</v>
      </c>
      <c t="n" r="D13" s="8">
        <v>-11641</v>
      </c>
      <c t="n" r="E13" s="8">
        <v>-21090</v>
      </c>
    </row>
    <row r="14" spans="1:5">
      <c t="s" r="A14" s="4">
        <v>91</v>
      </c>
      <c t="n" r="B14" s="8">
        <v>152920</v>
      </c>
      <c t="n" r="C14" s="8">
        <v>37279</v>
      </c>
      <c t="n" r="D14" s="8">
        <v>216516</v>
      </c>
      <c t="n" r="E14" s="8">
        <v>134119</v>
      </c>
    </row>
    <row r="15" spans="1:5">
      <c t="s" r="A15" s="4">
        <v>92</v>
      </c>
      <c t="n" r="B15" s="8">
        <v>-49397</v>
      </c>
      <c t="n" r="C15" s="8">
        <v>-13491</v>
      </c>
      <c t="n" r="D15" s="8">
        <v>-46813</v>
      </c>
      <c t="n" r="E15" s="8">
        <v>-50044</v>
      </c>
    </row>
    <row r="16" spans="1:5">
      <c t="s" r="A16" s="4">
        <v>93</v>
      </c>
      <c t="n" r="B16" s="8">
        <v>104466</v>
      </c>
      <c t="n" r="C16" s="8">
        <v>24520</v>
      </c>
      <c t="n" r="D16" s="8">
        <v>172531</v>
      </c>
      <c t="n" r="E16" s="8">
        <v>86187</v>
      </c>
    </row>
    <row r="17" spans="1:5">
      <c t="s" r="A17" s="4">
        <v>94</v>
      </c>
      <c t="n" r="B17" s="8">
        <v>103523</v>
      </c>
      <c t="n" r="C17" s="8">
        <v>23788</v>
      </c>
      <c t="n" r="D17" s="8">
        <v>169703</v>
      </c>
      <c t="n" r="E17" s="8">
        <v>84075</v>
      </c>
    </row>
    <row r="18" spans="1:5">
      <c t="s" r="A18" s="4">
        <v>95</v>
      </c>
      <c t="n" r="B18" s="6">
        <v>-943</v>
      </c>
      <c t="n" r="C18" s="6">
        <v>-732</v>
      </c>
      <c t="n" r="D18" s="6">
        <v>-2828</v>
      </c>
      <c t="n" r="E18" s="6">
        <v>-2112</v>
      </c>
    </row>
    <row r="19" spans="1:5">
      <c t="s" r="A19" s="4">
        <v>96</v>
      </c>
      <c t="n" r="B19" s="7">
        <v>3.05</v>
      </c>
      <c t="n" r="C19" s="7">
        <v>0.68</v>
      </c>
      <c t="n" r="D19" s="7">
        <v>4.99</v>
      </c>
      <c t="n" r="E19" s="7">
        <v>2.38</v>
      </c>
    </row>
    <row r="20" spans="1:5">
      <c t="s" r="A20" s="4">
        <v>97</v>
      </c>
      <c t="n" r="B20" s="8">
        <v>34280</v>
      </c>
      <c t="n" r="C20" s="8">
        <v>35798</v>
      </c>
      <c t="n" r="D20" s="8">
        <v>34607</v>
      </c>
      <c t="n" r="E20" s="8">
        <v>36257</v>
      </c>
    </row>
    <row r="21" spans="1:5">
      <c t="s" r="A21" s="4">
        <v>98</v>
      </c>
      <c t="n" r="B21" s="7">
        <v>2.99</v>
      </c>
      <c t="n" r="C21" s="7">
        <v>0.68</v>
      </c>
      <c t="n" r="D21" s="7">
        <v>4.92</v>
      </c>
      <c t="n" r="E21" s="7">
        <v>2.35</v>
      </c>
    </row>
    <row r="22" spans="1:5">
      <c t="s" r="A22" s="4">
        <v>99</v>
      </c>
      <c t="n" r="B22" s="8">
        <v>34953</v>
      </c>
      <c t="n" r="C22" s="8">
        <v>36205</v>
      </c>
      <c t="n" r="D22" s="8">
        <v>35091</v>
      </c>
      <c t="n" r="E22" s="8">
        <v>36658</v>
      </c>
    </row>
    <row r="23" spans="1:5">
      <c t="s" r="A23" s="4">
        <v>100</v>
      </c>
      <c t="n" r="B23" s="7">
        <v>0.3</v>
      </c>
      <c t="n" r="C23" s="7">
        <v>0.2</v>
      </c>
      <c t="n" r="D23" s="7">
        <v>0.7</v>
      </c>
      <c t="n" r="E23" s="7">
        <v>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T99"/>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37"/>
    <col customWidth="1" max="5" min="5" width="21"/>
    <col customWidth="1" max="6" min="6" width="21"/>
    <col customWidth="1" max="7" min="7" width="27"/>
    <col customWidth="1" max="8" min="8" width="21"/>
    <col customWidth="1" max="9" min="9" width="27"/>
    <col customWidth="1" max="10" min="10" width="27"/>
    <col customWidth="1" max="11" min="11" width="21"/>
    <col customWidth="1" max="12" min="12" width="27"/>
    <col customWidth="1" max="13" min="13" width="31"/>
    <col customWidth="1" max="14" min="14" width="20"/>
    <col customWidth="1" max="15" min="15" width="37"/>
    <col customWidth="1" max="16" min="16" width="21"/>
    <col customWidth="1" max="17" min="17" width="21"/>
    <col customWidth="1" max="18" min="18" width="21"/>
    <col customWidth="1" max="19" min="19" width="20"/>
    <col customWidth="1" max="20" min="20" width="37"/>
  </cols>
  <sheetData>
    <row r="1" spans="1:20">
      <c t="s" r="A1" s="1">
        <v>312</v>
      </c>
      <c t="s" r="B1" s="2">
        <v>78</v>
      </c>
      <c t="s" r="F1" s="2">
        <v>239</v>
      </c>
      <c t="s" r="G1" s="2">
        <v>1</v>
      </c>
      <c t="s" r="I1" s="2">
        <v>240</v>
      </c>
      <c t="s" r="L1" s="2">
        <v>241</v>
      </c>
    </row>
    <row r="2" spans="1:20">
      <c t="s" r="B2" s="2">
        <v>313</v>
      </c>
      <c t="s" r="C2" s="2">
        <v>314</v>
      </c>
      <c t="s" r="D2" s="2">
        <v>315</v>
      </c>
      <c t="s" r="E2" s="2">
        <v>316</v>
      </c>
      <c t="s" r="F2" s="2">
        <v>317</v>
      </c>
      <c t="s" r="G2" s="2">
        <v>313</v>
      </c>
      <c t="s" r="H2" s="2">
        <v>314</v>
      </c>
      <c t="s" r="I2" s="2">
        <v>318</v>
      </c>
      <c t="s" r="J2" s="2">
        <v>319</v>
      </c>
      <c t="s" r="K2" s="2">
        <v>320</v>
      </c>
      <c t="s" r="L2" s="2">
        <v>313</v>
      </c>
      <c t="s" r="M2" s="2">
        <v>321</v>
      </c>
      <c t="s" r="N2" s="2">
        <v>322</v>
      </c>
      <c t="s" r="O2" s="2">
        <v>323</v>
      </c>
      <c t="s" r="P2" s="2">
        <v>324</v>
      </c>
      <c t="s" r="Q2" s="2">
        <v>325</v>
      </c>
      <c t="s" r="R2" s="2">
        <v>326</v>
      </c>
      <c t="s" r="S2" s="2">
        <v>327</v>
      </c>
      <c t="s" r="T2" s="2">
        <v>328</v>
      </c>
    </row>
    <row r="3" spans="1:20">
      <c t="s" r="A3" s="3">
        <v>329</v>
      </c>
    </row>
    <row r="4" spans="1:20">
      <c t="s" r="A4" s="4">
        <v>330</v>
      </c>
      <c t="n" r="C4" s="6">
        <v>2623000</v>
      </c>
      <c t="n" r="G4" s="6">
        <v>4992000</v>
      </c>
      <c t="n" r="H4" s="6">
        <v>6946000</v>
      </c>
    </row>
    <row r="5" spans="1:20">
      <c t="s" r="A5" s="4">
        <v>331</v>
      </c>
      <c t="n" r="C5" s="8">
        <v>5034000</v>
      </c>
      <c t="n" r="G5" s="8">
        <v>10710000</v>
      </c>
      <c t="n" r="H5" s="8">
        <v>13218000</v>
      </c>
    </row>
    <row r="6" spans="1:20">
      <c t="s" r="A6" s="4">
        <v>332</v>
      </c>
      <c t="n" r="C6" s="8">
        <v>675000</v>
      </c>
      <c t="n" r="G6" s="8">
        <v>1368000</v>
      </c>
      <c t="n" r="H6" s="8">
        <v>1790000</v>
      </c>
    </row>
    <row r="7" spans="1:20">
      <c t="s" r="A7" s="4">
        <v>140</v>
      </c>
      <c t="n" r="G7" s="8">
        <v>0</v>
      </c>
      <c t="n" r="H7" s="8">
        <v>42881000</v>
      </c>
    </row>
    <row r="8" spans="1:20">
      <c t="s" r="A8" s="4">
        <v>290</v>
      </c>
      <c t="n" r="B8" s="6">
        <v>268847000</v>
      </c>
      <c t="n" r="G8" s="8">
        <v>268847000</v>
      </c>
      <c t="n" r="I8" s="6">
        <v>486769000</v>
      </c>
      <c t="n" r="L8" s="6">
        <v>268847000</v>
      </c>
    </row>
    <row r="9" spans="1:20">
      <c t="s" r="A9" s="4">
        <v>333</v>
      </c>
      <c t="n" r="G9" s="6">
        <v>0</v>
      </c>
      <c t="n" r="H9" s="8">
        <v>-38594000</v>
      </c>
    </row>
    <row r="10" spans="1:20">
      <c t="s" r="A10" s="4">
        <v>334</v>
      </c>
      <c t="n" r="I10" s="8">
        <v>-53114000</v>
      </c>
    </row>
    <row r="11" spans="1:20">
      <c t="s" r="A11" s="4">
        <v>335</v>
      </c>
      <c t="n" r="I11" s="8">
        <v>-6117000</v>
      </c>
    </row>
    <row r="12" spans="1:20">
      <c t="s" r="A12" s="4">
        <v>336</v>
      </c>
      <c t="n" r="B12" s="8">
        <v>23667</v>
      </c>
      <c t="n" r="G12" s="8">
        <v>23667</v>
      </c>
      <c t="n" r="L12" s="8">
        <v>23667</v>
      </c>
    </row>
    <row r="13" spans="1:20">
      <c t="s" r="A13" s="4">
        <v>136</v>
      </c>
      <c t="n" r="G13" s="6">
        <v>0</v>
      </c>
      <c t="n" r="H13" s="8">
        <v>4500000</v>
      </c>
    </row>
    <row r="14" spans="1:20">
      <c t="s" r="A14" s="4">
        <v>337</v>
      </c>
      <c t="s" r="M14" s="4">
        <v>338</v>
      </c>
      <c t="s" r="R14" s="4">
        <v>339</v>
      </c>
    </row>
    <row r="15" spans="1:20">
      <c t="s" r="A15" s="4">
        <v>141</v>
      </c>
      <c t="n" r="G15" s="8">
        <v>0</v>
      </c>
      <c t="n" r="H15" s="8">
        <v>-9403000</v>
      </c>
    </row>
    <row r="16" spans="1:20">
      <c t="s" r="A16" s="4">
        <v>340</v>
      </c>
      <c t="n" r="C16" s="8">
        <v>8332000</v>
      </c>
      <c t="n" r="G16" s="8">
        <v>17070000</v>
      </c>
      <c t="n" r="H16" s="8">
        <v>21954000</v>
      </c>
    </row>
    <row r="17" spans="1:20">
      <c t="s" r="A17" s="4">
        <v>293</v>
      </c>
      <c t="n" r="B17" s="6">
        <v>385520000</v>
      </c>
      <c t="n" r="G17" s="8">
        <v>385520000</v>
      </c>
      <c t="n" r="I17" s="8">
        <v>533203000</v>
      </c>
      <c t="n" r="L17" s="6">
        <v>385520000</v>
      </c>
    </row>
    <row r="18" spans="1:20">
      <c t="s" r="A18" s="4">
        <v>264</v>
      </c>
    </row>
    <row r="19" spans="1:20">
      <c t="s" r="A19" s="3">
        <v>329</v>
      </c>
    </row>
    <row r="20" spans="1:20">
      <c t="s" r="A20" s="4">
        <v>140</v>
      </c>
      <c t="n" r="D20" s="6">
        <v>37300000</v>
      </c>
      <c t="n" r="E20" s="6">
        <v>27600000</v>
      </c>
    </row>
    <row r="21" spans="1:20">
      <c t="s" r="A21" s="4">
        <v>265</v>
      </c>
    </row>
    <row r="22" spans="1:20">
      <c t="s" r="A22" s="3">
        <v>329</v>
      </c>
    </row>
    <row r="23" spans="1:20">
      <c t="s" r="A23" s="4">
        <v>140</v>
      </c>
      <c t="n" r="D23" s="8">
        <v>5600000</v>
      </c>
      <c t="n" r="E23" s="6">
        <v>4100000</v>
      </c>
    </row>
    <row r="24" spans="1:20">
      <c t="s" r="A24" s="4">
        <v>341</v>
      </c>
    </row>
    <row r="25" spans="1:20">
      <c t="s" r="A25" s="3">
        <v>329</v>
      </c>
    </row>
    <row r="26" spans="1:20">
      <c t="s" r="A26" s="4">
        <v>136</v>
      </c>
      <c t="n" r="D26" s="8">
        <v>7700000</v>
      </c>
    </row>
    <row r="27" spans="1:20">
      <c t="s" r="A27" s="4">
        <v>342</v>
      </c>
    </row>
    <row r="28" spans="1:20">
      <c t="s" r="A28" s="3">
        <v>329</v>
      </c>
    </row>
    <row r="29" spans="1:20">
      <c t="s" r="A29" s="4">
        <v>136</v>
      </c>
      <c t="n" r="D29" s="8">
        <v>59400000</v>
      </c>
      <c t="n" r="K29" s="6">
        <v>42700000</v>
      </c>
    </row>
    <row r="30" spans="1:20">
      <c t="s" r="A30" s="4">
        <v>343</v>
      </c>
    </row>
    <row r="31" spans="1:20">
      <c t="s" r="A31" s="3">
        <v>329</v>
      </c>
    </row>
    <row r="32" spans="1:20">
      <c t="s" r="A32" s="4">
        <v>136</v>
      </c>
      <c t="n" r="D32" s="8">
        <v>51700000</v>
      </c>
    </row>
    <row r="33" spans="1:20">
      <c t="s" r="A33" s="4">
        <v>344</v>
      </c>
    </row>
    <row r="34" spans="1:20">
      <c t="s" r="A34" s="3">
        <v>329</v>
      </c>
    </row>
    <row r="35" spans="1:20">
      <c t="s" r="A35" s="4">
        <v>136</v>
      </c>
      <c t="n" r="D35" s="8">
        <v>16500000</v>
      </c>
      <c t="n" r="K35" s="6">
        <v>10900000</v>
      </c>
    </row>
    <row r="36" spans="1:20">
      <c t="s" r="A36" s="4">
        <v>345</v>
      </c>
    </row>
    <row r="37" spans="1:20">
      <c t="s" r="A37" s="3">
        <v>329</v>
      </c>
    </row>
    <row r="38" spans="1:20">
      <c t="s" r="A38" s="4">
        <v>346</v>
      </c>
      <c t="n" r="Q38" s="6">
        <v>230000000</v>
      </c>
    </row>
    <row r="39" spans="1:20">
      <c t="s" r="A39" s="4">
        <v>347</v>
      </c>
    </row>
    <row r="40" spans="1:20">
      <c t="s" r="A40" s="3">
        <v>329</v>
      </c>
    </row>
    <row r="41" spans="1:20">
      <c t="s" r="A41" s="4">
        <v>290</v>
      </c>
      <c t="n" r="O41" s="6">
        <v>41000000</v>
      </c>
      <c t="n" r="T41" s="6">
        <v>30000000</v>
      </c>
    </row>
    <row r="42" spans="1:20">
      <c t="s" r="A42" s="4">
        <v>348</v>
      </c>
    </row>
    <row r="43" spans="1:20">
      <c t="s" r="A43" s="3">
        <v>329</v>
      </c>
    </row>
    <row r="44" spans="1:20">
      <c t="s" r="A44" s="4">
        <v>290</v>
      </c>
      <c t="n" r="B44" s="8">
        <v>316000000</v>
      </c>
      <c t="n" r="G44" s="8">
        <v>316000000</v>
      </c>
      <c t="n" r="I44" s="8">
        <v>546000000</v>
      </c>
      <c t="n" r="L44" s="8">
        <v>316000000</v>
      </c>
    </row>
    <row r="45" spans="1:20">
      <c t="s" r="A45" s="4">
        <v>141</v>
      </c>
      <c t="n" r="D45" s="8">
        <v>-9300000</v>
      </c>
      <c t="n" r="F45" s="6">
        <v>-8000000</v>
      </c>
    </row>
    <row r="46" spans="1:20">
      <c t="s" r="A46" s="4">
        <v>349</v>
      </c>
    </row>
    <row r="47" spans="1:20">
      <c t="s" r="A47" s="3">
        <v>329</v>
      </c>
    </row>
    <row r="48" spans="1:20">
      <c t="s" r="A48" s="4">
        <v>346</v>
      </c>
      <c t="n" r="I48" s="8">
        <v>230000000</v>
      </c>
    </row>
    <row r="49" spans="1:20">
      <c t="s" r="A49" s="4">
        <v>330</v>
      </c>
      <c t="n" r="C49" s="8">
        <v>1438000</v>
      </c>
      <c t="n" r="G49" s="8">
        <v>1437000</v>
      </c>
      <c t="n" r="H49" s="8">
        <v>4313000</v>
      </c>
    </row>
    <row r="50" spans="1:20">
      <c t="s" r="A50" s="4">
        <v>331</v>
      </c>
      <c t="n" r="C50" s="8">
        <v>2416000</v>
      </c>
      <c t="n" r="G50" s="8">
        <v>2500000</v>
      </c>
      <c t="n" r="H50" s="8">
        <v>7165000</v>
      </c>
    </row>
    <row r="51" spans="1:20">
      <c t="s" r="A51" s="4">
        <v>332</v>
      </c>
      <c t="n" r="C51" s="8">
        <v>326000</v>
      </c>
      <c t="n" r="G51" s="8">
        <v>326000</v>
      </c>
      <c t="n" r="H51" s="8">
        <v>977000</v>
      </c>
    </row>
    <row r="52" spans="1:20">
      <c t="s" r="A52" s="4">
        <v>290</v>
      </c>
      <c t="n" r="I52" s="8">
        <v>227174000</v>
      </c>
    </row>
    <row r="53" spans="1:20">
      <c t="s" r="A53" s="4">
        <v>334</v>
      </c>
      <c t="n" r="I53" s="8">
        <v>-2500000</v>
      </c>
    </row>
    <row r="54" spans="1:20">
      <c t="s" r="A54" s="4">
        <v>335</v>
      </c>
      <c t="n" r="I54" s="8">
        <v>-326000</v>
      </c>
    </row>
    <row r="55" spans="1:20">
      <c t="s" r="A55" s="4">
        <v>350</v>
      </c>
      <c t="s" r="R55" s="4">
        <v>351</v>
      </c>
    </row>
    <row r="56" spans="1:20">
      <c t="s" r="A56" s="4">
        <v>340</v>
      </c>
      <c t="n" r="C56" s="8">
        <v>4180000</v>
      </c>
      <c t="n" r="G56" s="8">
        <v>4263000</v>
      </c>
      <c t="n" r="H56" s="8">
        <v>12455000</v>
      </c>
    </row>
    <row r="57" spans="1:20">
      <c t="s" r="A57" s="4">
        <v>352</v>
      </c>
    </row>
    <row r="58" spans="1:20">
      <c t="s" r="A58" s="3">
        <v>329</v>
      </c>
    </row>
    <row r="59" spans="1:20">
      <c t="s" r="A59" s="4">
        <v>346</v>
      </c>
      <c t="n" r="B59" s="8">
        <v>316000000</v>
      </c>
      <c t="n" r="G59" s="8">
        <v>316000000</v>
      </c>
      <c t="n" r="I59" s="8">
        <v>316000000</v>
      </c>
      <c t="n" r="L59" s="8">
        <v>316000000</v>
      </c>
    </row>
    <row r="60" spans="1:20">
      <c t="s" r="A60" s="4">
        <v>330</v>
      </c>
      <c t="n" r="B60" s="8">
        <v>1185000</v>
      </c>
      <c t="n" r="C60" s="8">
        <v>1185000</v>
      </c>
      <c t="n" r="G60" s="8">
        <v>3555000</v>
      </c>
      <c t="n" r="H60" s="8">
        <v>2633000</v>
      </c>
    </row>
    <row r="61" spans="1:20">
      <c t="s" r="A61" s="4">
        <v>331</v>
      </c>
      <c t="n" r="B61" s="8">
        <v>2772000</v>
      </c>
      <c t="n" r="C61" s="8">
        <v>2618000</v>
      </c>
      <c t="n" r="G61" s="8">
        <v>8210000</v>
      </c>
      <c t="n" r="H61" s="8">
        <v>6053000</v>
      </c>
    </row>
    <row r="62" spans="1:20">
      <c t="s" r="A62" s="4">
        <v>332</v>
      </c>
      <c t="n" r="B62" s="8">
        <v>347000</v>
      </c>
      <c t="n" r="C62" s="8">
        <v>349000</v>
      </c>
      <c t="n" r="G62" s="8">
        <v>1042000</v>
      </c>
      <c t="n" r="H62" s="8">
        <v>813000</v>
      </c>
    </row>
    <row r="63" spans="1:20">
      <c t="s" r="A63" s="4">
        <v>290</v>
      </c>
      <c t="n" r="B63" s="8">
        <v>268847000</v>
      </c>
      <c t="n" r="G63" s="8">
        <v>268847000</v>
      </c>
      <c t="n" r="I63" s="8">
        <v>259595000</v>
      </c>
      <c t="n" r="L63" s="8">
        <v>268847000</v>
      </c>
    </row>
    <row r="64" spans="1:20">
      <c t="s" r="A64" s="4">
        <v>334</v>
      </c>
      <c t="n" r="B64" s="8">
        <v>-42404000</v>
      </c>
      <c t="n" r="G64" s="8">
        <v>-42404000</v>
      </c>
      <c t="n" r="I64" s="8">
        <v>-50614000</v>
      </c>
      <c t="n" r="L64" s="8">
        <v>-42404000</v>
      </c>
    </row>
    <row r="65" spans="1:20">
      <c t="s" r="A65" s="4">
        <v>335</v>
      </c>
      <c t="n" r="B65" s="8">
        <v>-4749000</v>
      </c>
      <c t="n" r="G65" s="8">
        <v>-4749000</v>
      </c>
      <c t="n" r="I65" s="6">
        <v>-5791000</v>
      </c>
      <c t="n" r="L65" s="8">
        <v>-4749000</v>
      </c>
    </row>
    <row r="66" spans="1:20">
      <c t="s" r="A66" s="4">
        <v>353</v>
      </c>
      <c t="n" r="D66" s="6">
        <v>1000</v>
      </c>
    </row>
    <row r="67" spans="1:20">
      <c t="s" r="A67" s="4">
        <v>354</v>
      </c>
      <c t="n" r="M67" s="7">
        <v>72.37</v>
      </c>
    </row>
    <row r="68" spans="1:20">
      <c t="s" r="A68" s="4">
        <v>350</v>
      </c>
      <c t="s" r="M68" s="4">
        <v>355</v>
      </c>
    </row>
    <row r="69" spans="1:20">
      <c t="s" r="A69" s="4">
        <v>356</v>
      </c>
      <c t="n" r="D69" s="9">
        <v>13.8172</v>
      </c>
    </row>
    <row r="70" spans="1:20">
      <c t="s" r="A70" s="4">
        <v>340</v>
      </c>
      <c t="n" r="B70" s="8">
        <v>4304000</v>
      </c>
      <c t="n" r="C70" s="6">
        <v>4152000</v>
      </c>
      <c t="n" r="G70" s="8">
        <v>12807000</v>
      </c>
      <c t="n" r="H70" s="8">
        <v>9499000</v>
      </c>
    </row>
    <row r="71" spans="1:20">
      <c t="s" r="A71" s="4">
        <v>357</v>
      </c>
    </row>
    <row r="72" spans="1:20">
      <c t="s" r="A72" s="3">
        <v>329</v>
      </c>
    </row>
    <row r="73" spans="1:20">
      <c t="s" r="A73" s="4">
        <v>346</v>
      </c>
      <c t="n" r="D73" s="6">
        <v>316000000</v>
      </c>
    </row>
    <row r="74" spans="1:20">
      <c t="s" r="A74" s="4">
        <v>358</v>
      </c>
    </row>
    <row r="75" spans="1:20">
      <c t="s" r="A75" s="3">
        <v>329</v>
      </c>
    </row>
    <row r="76" spans="1:20">
      <c t="s" r="A76" s="4">
        <v>290</v>
      </c>
      <c t="n" r="O76" s="6">
        <v>275000000</v>
      </c>
      <c t="n" r="T76" s="6">
        <v>200000000</v>
      </c>
    </row>
    <row r="77" spans="1:20">
      <c t="s" r="A77" s="4">
        <v>359</v>
      </c>
    </row>
    <row r="78" spans="1:20">
      <c t="s" r="A78" s="3">
        <v>329</v>
      </c>
    </row>
    <row r="79" spans="1:20">
      <c t="s" r="A79" s="4">
        <v>290</v>
      </c>
      <c t="n" r="M79" s="6">
        <v>256700000</v>
      </c>
      <c t="n" r="R79" s="6">
        <v>187000000</v>
      </c>
    </row>
    <row r="80" spans="1:20">
      <c t="s" r="A80" s="4">
        <v>360</v>
      </c>
    </row>
    <row r="81" spans="1:20">
      <c t="s" r="A81" s="3">
        <v>329</v>
      </c>
    </row>
    <row r="82" spans="1:20">
      <c t="s" r="A82" s="4">
        <v>141</v>
      </c>
      <c t="n" r="D82" s="8">
        <v>-7000000</v>
      </c>
      <c t="n" r="F82" s="8">
        <v>-6500000</v>
      </c>
    </row>
    <row r="83" spans="1:20">
      <c t="s" r="A83" s="4">
        <v>361</v>
      </c>
    </row>
    <row r="84" spans="1:20">
      <c t="s" r="A84" s="3">
        <v>329</v>
      </c>
    </row>
    <row r="85" spans="1:20">
      <c t="s" r="A85" s="4">
        <v>290</v>
      </c>
      <c t="n" r="M85" s="8">
        <v>59300000</v>
      </c>
      <c t="n" r="R85" s="8">
        <v>43000000</v>
      </c>
    </row>
    <row r="86" spans="1:20">
      <c t="s" r="A86" s="4">
        <v>362</v>
      </c>
      <c t="n" r="M86" s="6">
        <v>38600000</v>
      </c>
      <c t="n" r="R86" s="6">
        <v>28000000</v>
      </c>
    </row>
    <row r="87" spans="1:20">
      <c t="s" r="A87" s="4">
        <v>363</v>
      </c>
      <c t="n" r="N87" s="8">
        <v>600000</v>
      </c>
      <c t="n" r="O87" s="8">
        <v>3800000</v>
      </c>
      <c t="n" r="S87" s="8">
        <v>500000</v>
      </c>
      <c t="n" r="T87" s="8">
        <v>3500000</v>
      </c>
    </row>
    <row r="88" spans="1:20">
      <c t="s" r="A88" s="4">
        <v>364</v>
      </c>
      <c t="n" r="O88" s="7">
        <v>88.45999999999999</v>
      </c>
      <c t="n" r="T88" s="7">
        <v>62.95</v>
      </c>
    </row>
    <row r="89" spans="1:20">
      <c t="s" r="A89" s="4">
        <v>141</v>
      </c>
      <c t="n" r="F89" s="6">
        <v>1500000</v>
      </c>
    </row>
    <row r="90" spans="1:20">
      <c t="s" r="A90" s="4">
        <v>261</v>
      </c>
      <c t="n" r="D90" s="6">
        <v>-2400000</v>
      </c>
      <c t="n" r="G90" s="8">
        <v>0</v>
      </c>
      <c t="n" r="H90" s="6">
        <v>-2430000</v>
      </c>
    </row>
    <row r="91" spans="1:20">
      <c t="s" r="A91" s="4">
        <v>266</v>
      </c>
    </row>
    <row r="92" spans="1:20">
      <c t="s" r="A92" s="3">
        <v>329</v>
      </c>
    </row>
    <row r="93" spans="1:20">
      <c t="s" r="A93" s="4">
        <v>267</v>
      </c>
      <c t="n" r="B93" s="6">
        <v>400000000</v>
      </c>
      <c t="n" r="G93" s="6">
        <v>400000000</v>
      </c>
      <c t="n" r="L93" s="6">
        <v>400000000</v>
      </c>
      <c t="n" r="P93" s="6">
        <v>300000000</v>
      </c>
    </row>
    <row r="94" spans="1:20">
      <c t="s" r="A94" s="4">
        <v>365</v>
      </c>
      <c t="n" r="G94" s="8">
        <v>1304000</v>
      </c>
      <c t="n" r="I94" s="8">
        <v>1836000</v>
      </c>
      <c t="n" r="J94" s="8">
        <v>3554000</v>
      </c>
      <c t="n" r="L94" s="8">
        <v>6694000</v>
      </c>
    </row>
    <row r="95" spans="1:20">
      <c t="s" r="A95" s="4">
        <v>366</v>
      </c>
      <c t="n" r="D95" s="7">
        <v>53.61</v>
      </c>
    </row>
    <row r="96" spans="1:20">
      <c t="s" r="A96" s="4">
        <v>271</v>
      </c>
      <c t="n" r="G96" s="6">
        <v>64685000</v>
      </c>
      <c t="n" r="I96" s="6">
        <v>96410000</v>
      </c>
      <c t="n" r="J96" s="6">
        <v>152625000</v>
      </c>
      <c t="n" r="L96" s="6">
        <v>313720000</v>
      </c>
    </row>
    <row r="97" spans="1:20">
      <c t="s" r="A97" s="4">
        <v>272</v>
      </c>
    </row>
    <row r="98" spans="1:20">
      <c t="s" r="A98" s="3">
        <v>329</v>
      </c>
    </row>
    <row r="99" spans="1:20">
      <c t="s" r="A99" s="4">
        <v>365</v>
      </c>
      <c t="n" r="D99" s="8">
        <v>800000</v>
      </c>
    </row>
  </sheetData>
  <mergeCells count="4">
    <mergeCell ref="A1:A2"/>
    <mergeCell ref="B1:E1"/>
    <mergeCell ref="G1:H1"/>
    <mergeCell ref="I1:K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367</v>
      </c>
      <c t="s" r="B1" s="2">
        <v>78</v>
      </c>
      <c t="s" r="D1" s="2">
        <v>1</v>
      </c>
    </row>
    <row r="2" spans="1:6">
      <c t="s" r="B2" s="2">
        <v>2</v>
      </c>
      <c t="s" r="C2" s="2">
        <v>79</v>
      </c>
      <c t="s" r="D2" s="2">
        <v>2</v>
      </c>
      <c t="s" r="E2" s="2">
        <v>79</v>
      </c>
      <c t="s" r="F2" s="2">
        <v>4</v>
      </c>
    </row>
    <row r="3" spans="1:6">
      <c t="s" r="A3" s="4">
        <v>368</v>
      </c>
      <c t="n" r="B3" s="6">
        <v>17800</v>
      </c>
      <c t="n" r="D3" s="6">
        <v>17800</v>
      </c>
      <c t="n" r="F3" s="6">
        <v>24200</v>
      </c>
    </row>
    <row r="4" spans="1:6">
      <c t="s" r="A4" s="4">
        <v>95</v>
      </c>
      <c t="n" r="B4" s="8">
        <v>-943</v>
      </c>
      <c t="n" r="C4" s="6">
        <v>-732</v>
      </c>
      <c t="n" r="D4" s="8">
        <v>-2828</v>
      </c>
      <c t="n" r="E4" s="6">
        <v>-2112</v>
      </c>
    </row>
    <row r="5" spans="1:6">
      <c t="s" r="A5" s="4">
        <v>369</v>
      </c>
      <c t="n" r="B5" s="8">
        <v>1000</v>
      </c>
      <c t="n" r="D5" s="8">
        <v>1000</v>
      </c>
      <c t="n" r="F5" s="8">
        <v>800</v>
      </c>
    </row>
    <row r="6" spans="1:6">
      <c t="s" r="A6" s="4">
        <v>370</v>
      </c>
    </row>
    <row r="7" spans="1:6">
      <c t="s" r="A7" s="4">
        <v>368</v>
      </c>
      <c t="n" r="B7" s="8">
        <v>10300</v>
      </c>
      <c t="n" r="D7" s="8">
        <v>10300</v>
      </c>
      <c t="n" r="F7" s="8">
        <v>19000</v>
      </c>
    </row>
    <row r="8" spans="1:6">
      <c t="s" r="A8" s="4">
        <v>371</v>
      </c>
    </row>
    <row r="9" spans="1:6">
      <c t="s" r="A9" s="4">
        <v>368</v>
      </c>
      <c t="n" r="B9" s="6">
        <v>7500</v>
      </c>
      <c t="n" r="D9" s="6">
        <v>7500</v>
      </c>
      <c t="n" r="F9" s="6">
        <v>5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72</v>
      </c>
      <c t="s" r="B1" s="2">
        <v>2</v>
      </c>
      <c t="s" r="C1" s="2">
        <v>4</v>
      </c>
    </row>
    <row r="2" spans="1:3">
      <c t="s" r="A2" s="4">
        <v>237</v>
      </c>
      <c t="n" r="B2" s="6">
        <v>175673</v>
      </c>
      <c t="n" r="C2" s="6">
        <v>106229</v>
      </c>
    </row>
    <row r="3" spans="1:3">
      <c t="s" r="A3" s="4">
        <v>62</v>
      </c>
      <c t="n" r="B3" s="6">
        <v>309513</v>
      </c>
      <c t="n" r="C3" s="6">
        <v>2890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78</v>
      </c>
      <c t="s" r="D1" s="2">
        <v>1</v>
      </c>
    </row>
    <row r="2" spans="1:5">
      <c t="s" r="B2" s="2">
        <v>2</v>
      </c>
      <c t="s" r="C2" s="2">
        <v>79</v>
      </c>
      <c t="s" r="D2" s="2">
        <v>2</v>
      </c>
      <c t="s" r="E2" s="2">
        <v>79</v>
      </c>
    </row>
    <row r="3" spans="1:5">
      <c t="s" r="A3" s="4">
        <v>94</v>
      </c>
      <c t="n" r="B3" s="6">
        <v>103523</v>
      </c>
      <c t="n" r="C3" s="6">
        <v>23788</v>
      </c>
      <c t="n" r="D3" s="6">
        <v>169703</v>
      </c>
      <c t="n" r="E3" s="6">
        <v>84075</v>
      </c>
    </row>
    <row r="4" spans="1:5">
      <c t="s" r="A4" s="4">
        <v>102</v>
      </c>
      <c t="n" r="B4" s="8">
        <v>-186</v>
      </c>
      <c t="n" r="C4" s="8">
        <v>-132</v>
      </c>
      <c t="n" r="D4" s="8">
        <v>202</v>
      </c>
      <c t="n" r="E4" s="8">
        <v>-124</v>
      </c>
    </row>
    <row r="5" spans="1:5">
      <c t="s" r="A5" s="4">
        <v>103</v>
      </c>
      <c t="n" r="B5" s="8">
        <v>103337</v>
      </c>
      <c t="n" r="C5" s="8">
        <v>23656</v>
      </c>
      <c t="n" r="D5" s="8">
        <v>169905</v>
      </c>
      <c t="n" r="E5" s="8">
        <v>83951</v>
      </c>
    </row>
    <row r="6" spans="1:5">
      <c t="s" r="A6" s="4">
        <v>95</v>
      </c>
      <c t="n" r="B6" s="8">
        <v>-943</v>
      </c>
      <c t="n" r="C6" s="8">
        <v>-732</v>
      </c>
      <c t="n" r="D6" s="8">
        <v>-2828</v>
      </c>
      <c t="n" r="E6" s="8">
        <v>-2112</v>
      </c>
    </row>
    <row r="7" spans="1:5">
      <c t="s" r="A7" s="4">
        <v>104</v>
      </c>
      <c t="n" r="B7" s="6">
        <v>104280</v>
      </c>
      <c t="n" r="C7" s="6">
        <v>24388</v>
      </c>
      <c t="n" r="D7" s="6">
        <v>172733</v>
      </c>
      <c t="n" r="E7" s="6">
        <v>86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79</v>
      </c>
    </row>
    <row r="3" spans="1:3">
      <c t="s" r="A3" s="4">
        <v>106</v>
      </c>
      <c t="n" r="B3" s="6">
        <v>7615</v>
      </c>
      <c t="n" r="C3" s="6">
        <v>7988</v>
      </c>
    </row>
    <row r="4" spans="1:3">
      <c t="s" r="A4" s="3">
        <v>107</v>
      </c>
    </row>
    <row r="5" spans="1:3">
      <c t="s" r="A5" s="4">
        <v>94</v>
      </c>
      <c t="n" r="B5" s="8">
        <v>169703</v>
      </c>
      <c t="n" r="C5" s="8">
        <v>84075</v>
      </c>
    </row>
    <row r="6" spans="1:3">
      <c t="s" r="A6" s="3">
        <v>108</v>
      </c>
    </row>
    <row r="7" spans="1:3">
      <c t="s" r="A7" s="4">
        <v>109</v>
      </c>
      <c t="n" r="B7" s="8">
        <v>39150</v>
      </c>
      <c t="n" r="C7" s="8">
        <v>35314</v>
      </c>
    </row>
    <row r="8" spans="1:3">
      <c t="s" r="A8" s="4">
        <v>110</v>
      </c>
      <c t="n" r="B8" s="8">
        <v>12078</v>
      </c>
      <c t="n" r="C8" s="8">
        <v>15008</v>
      </c>
    </row>
    <row r="9" spans="1:3">
      <c t="s" r="A9" s="4">
        <v>111</v>
      </c>
      <c t="n" r="B9" s="8">
        <v>-242104</v>
      </c>
      <c t="n" r="C9" s="8">
        <v>-125958</v>
      </c>
    </row>
    <row r="10" spans="1:3">
      <c t="s" r="A10" s="4">
        <v>112</v>
      </c>
      <c t="n" r="B10" s="8">
        <v>324122</v>
      </c>
      <c t="n" r="C10" s="8">
        <v>91052</v>
      </c>
    </row>
    <row r="11" spans="1:3">
      <c t="s" r="A11" s="4">
        <v>113</v>
      </c>
      <c t="n" r="B11" s="8">
        <v>-1780</v>
      </c>
      <c t="n" r="C11" s="8">
        <v>-8563</v>
      </c>
    </row>
    <row r="12" spans="1:3">
      <c t="s" r="A12" s="4">
        <v>114</v>
      </c>
      <c t="n" r="B12" s="8">
        <v>-9</v>
      </c>
      <c t="n" r="C12" s="8">
        <v>0</v>
      </c>
    </row>
    <row r="13" spans="1:3">
      <c t="s" r="A13" s="4">
        <v>115</v>
      </c>
      <c t="n" r="B13" s="8">
        <v>15301</v>
      </c>
      <c t="n" r="C13" s="8">
        <v>9691</v>
      </c>
    </row>
    <row r="14" spans="1:3">
      <c t="s" r="A14" s="4">
        <v>116</v>
      </c>
      <c t="n" r="B14" s="8">
        <v>3491</v>
      </c>
      <c t="n" r="C14" s="8">
        <v>0</v>
      </c>
    </row>
    <row r="15" spans="1:3">
      <c t="s" r="A15" s="4">
        <v>117</v>
      </c>
      <c t="n" r="B15" s="8">
        <v>7900</v>
      </c>
      <c t="n" r="C15" s="8">
        <v>20823</v>
      </c>
    </row>
    <row r="16" spans="1:3">
      <c t="s" r="A16" s="4">
        <v>118</v>
      </c>
      <c t="n" r="B16" s="8">
        <v>-225</v>
      </c>
      <c t="n" r="C16" s="8">
        <v>86</v>
      </c>
    </row>
    <row r="17" spans="1:3">
      <c t="s" r="A17" s="3">
        <v>119</v>
      </c>
    </row>
    <row r="18" spans="1:3">
      <c t="s" r="A18" s="4">
        <v>120</v>
      </c>
      <c t="n" r="B18" s="8">
        <v>-93015</v>
      </c>
      <c t="n" r="C18" s="8">
        <v>-64377</v>
      </c>
    </row>
    <row r="19" spans="1:3">
      <c t="s" r="A19" s="4">
        <v>121</v>
      </c>
      <c t="n" r="B19" s="8">
        <v>-22698</v>
      </c>
      <c t="n" r="C19" s="8">
        <v>-1289</v>
      </c>
    </row>
    <row r="20" spans="1:3">
      <c t="s" r="A20" s="3">
        <v>122</v>
      </c>
    </row>
    <row r="21" spans="1:3">
      <c t="s" r="A21" s="4">
        <v>54</v>
      </c>
      <c t="n" r="B21" s="8">
        <v>-7204</v>
      </c>
      <c t="n" r="C21" s="8">
        <v>9</v>
      </c>
    </row>
    <row r="22" spans="1:3">
      <c t="s" r="A22" s="4">
        <v>58</v>
      </c>
      <c t="n" r="B22" s="8">
        <v>-13467</v>
      </c>
      <c t="n" r="C22" s="8">
        <v>-21937</v>
      </c>
    </row>
    <row r="23" spans="1:3">
      <c t="s" r="A23" s="4">
        <v>123</v>
      </c>
      <c t="n" r="B23" s="8">
        <v>14153</v>
      </c>
      <c t="n" r="C23" s="8">
        <v>14611</v>
      </c>
    </row>
    <row r="24" spans="1:3">
      <c t="s" r="A24" s="4">
        <v>124</v>
      </c>
      <c t="n" r="B24" s="8">
        <v>197496</v>
      </c>
      <c t="n" r="C24" s="8">
        <v>27722</v>
      </c>
    </row>
    <row r="25" spans="1:3">
      <c t="s" r="A25" s="3">
        <v>125</v>
      </c>
    </row>
    <row r="26" spans="1:3">
      <c t="s" r="A26" s="4">
        <v>126</v>
      </c>
      <c t="n" r="B26" s="8">
        <v>-559160</v>
      </c>
      <c t="n" r="C26" s="8">
        <v>-398955</v>
      </c>
    </row>
    <row r="27" spans="1:3">
      <c t="s" r="A27" s="4">
        <v>127</v>
      </c>
      <c t="n" r="B27" s="8">
        <v>388402</v>
      </c>
      <c t="n" r="C27" s="8">
        <v>284333</v>
      </c>
    </row>
    <row r="28" spans="1:3">
      <c t="s" r="A28" s="4">
        <v>128</v>
      </c>
      <c t="n" r="B28" s="8">
        <v>-3477</v>
      </c>
      <c t="n" r="C28" s="8">
        <v>-1835</v>
      </c>
    </row>
    <row r="29" spans="1:3">
      <c t="s" r="A29" s="4">
        <v>129</v>
      </c>
      <c t="n" r="B29" s="8">
        <v>-24274</v>
      </c>
      <c t="n" r="C29" s="8">
        <v>-24006</v>
      </c>
    </row>
    <row r="30" spans="1:3">
      <c t="s" r="A30" s="4">
        <v>130</v>
      </c>
      <c t="n" r="B30" s="8">
        <v>-4800</v>
      </c>
      <c t="n" r="C30" s="8">
        <v>-20000</v>
      </c>
    </row>
    <row r="31" spans="1:3">
      <c t="s" r="A31" s="4">
        <v>131</v>
      </c>
      <c t="n" r="B31" s="8">
        <v>-2000</v>
      </c>
      <c t="n" r="C31" s="8">
        <v>-6594</v>
      </c>
    </row>
    <row r="32" spans="1:3">
      <c t="s" r="A32" s="4">
        <v>132</v>
      </c>
      <c t="n" r="B32" s="8">
        <v>-205309</v>
      </c>
      <c t="n" r="C32" s="8">
        <v>-167057</v>
      </c>
    </row>
    <row r="33" spans="1:3">
      <c t="s" r="A33" s="3">
        <v>133</v>
      </c>
    </row>
    <row r="34" spans="1:3">
      <c t="s" r="A34" s="4">
        <v>134</v>
      </c>
      <c t="n" r="B34" s="8">
        <v>0</v>
      </c>
      <c t="n" r="C34" s="8">
        <v>2550</v>
      </c>
    </row>
    <row r="35" spans="1:3">
      <c t="s" r="A35" s="4">
        <v>135</v>
      </c>
      <c t="n" r="B35" s="8">
        <v>-230000</v>
      </c>
      <c t="n" r="C35" s="8">
        <v>0</v>
      </c>
    </row>
    <row r="36" spans="1:3">
      <c t="s" r="A36" s="4">
        <v>136</v>
      </c>
      <c t="n" r="B36" s="8">
        <v>0</v>
      </c>
      <c t="n" r="C36" s="8">
        <v>4500</v>
      </c>
    </row>
    <row r="37" spans="1:3">
      <c t="s" r="A37" s="4">
        <v>137</v>
      </c>
      <c t="n" r="B37" s="8">
        <v>302</v>
      </c>
      <c t="n" r="C37" s="8">
        <v>29</v>
      </c>
    </row>
    <row r="38" spans="1:3">
      <c t="s" r="A38" s="4">
        <v>138</v>
      </c>
      <c t="n" r="B38" s="8">
        <v>0</v>
      </c>
      <c t="n" r="C38" s="8">
        <v>316000</v>
      </c>
    </row>
    <row r="39" spans="1:3">
      <c t="s" r="A39" s="4">
        <v>139</v>
      </c>
      <c t="n" r="B39" s="8">
        <v>0</v>
      </c>
      <c t="n" r="C39" s="8">
        <v>-59376</v>
      </c>
    </row>
    <row r="40" spans="1:3">
      <c t="s" r="A40" s="4">
        <v>140</v>
      </c>
      <c t="n" r="B40" s="8">
        <v>0</v>
      </c>
      <c t="n" r="C40" s="8">
        <v>42881</v>
      </c>
    </row>
    <row r="41" spans="1:3">
      <c t="s" r="A41" s="4">
        <v>141</v>
      </c>
      <c t="n" r="B41" s="8">
        <v>0</v>
      </c>
      <c t="n" r="C41" s="8">
        <v>-9403</v>
      </c>
    </row>
    <row r="42" spans="1:3">
      <c t="s" r="A42" s="4">
        <v>142</v>
      </c>
      <c t="n" r="B42" s="8">
        <v>-20849</v>
      </c>
      <c t="n" r="C42" s="8">
        <v>-21844</v>
      </c>
    </row>
    <row r="43" spans="1:3">
      <c t="s" r="A43" s="4">
        <v>143</v>
      </c>
      <c t="n" r="B43" s="8">
        <v>0</v>
      </c>
      <c t="n" r="C43" s="8">
        <v>2126</v>
      </c>
    </row>
    <row r="44" spans="1:3">
      <c t="s" r="A44" s="4">
        <v>144</v>
      </c>
      <c t="n" r="B44" s="8">
        <v>-64685</v>
      </c>
      <c t="n" r="C44" s="8">
        <v>-89052</v>
      </c>
    </row>
    <row r="45" spans="1:3">
      <c t="s" r="A45" s="4">
        <v>145</v>
      </c>
      <c t="n" r="B45" s="8">
        <v>-315232</v>
      </c>
      <c t="n" r="C45" s="8">
        <v>188411</v>
      </c>
    </row>
    <row r="46" spans="1:3">
      <c t="s" r="A46" s="4">
        <v>146</v>
      </c>
      <c t="n" r="B46" s="8">
        <v>-323045</v>
      </c>
      <c t="n" r="C46" s="8">
        <v>49076</v>
      </c>
    </row>
    <row r="47" spans="1:3">
      <c t="s" r="A47" s="4">
        <v>147</v>
      </c>
      <c t="n" r="B47" s="8">
        <v>510207</v>
      </c>
      <c t="n" r="C47" s="8">
        <v>428567</v>
      </c>
    </row>
    <row r="48" spans="1:3">
      <c t="s" r="A48" s="4">
        <v>148</v>
      </c>
      <c t="n" r="B48" s="8">
        <v>187162</v>
      </c>
      <c t="n" r="C48" s="8">
        <v>477643</v>
      </c>
    </row>
    <row r="49" spans="1:3">
      <c t="s" r="A49" s="4">
        <v>149</v>
      </c>
      <c t="n" r="B49" s="8">
        <v>58626</v>
      </c>
      <c t="n" r="C49" s="8">
        <v>43833</v>
      </c>
    </row>
    <row r="50" spans="1:3">
      <c t="s" r="A50" s="4">
        <v>57</v>
      </c>
      <c t="n" r="B50" s="8">
        <v>10285</v>
      </c>
      <c t="n" r="C50" s="8">
        <v>7183</v>
      </c>
    </row>
    <row r="51" spans="1:3">
      <c t="s" r="A51" s="4">
        <v>150</v>
      </c>
      <c t="n" r="B51" s="6">
        <v>-690</v>
      </c>
      <c t="n" r="C51" s="6">
        <v>-199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5</v>
      </c>
      <c t="s" r="B1" s="2">
        <v>1</v>
      </c>
    </row>
    <row r="2" spans="1:2">
      <c t="s" r="B2" s="2">
        <v>2</v>
      </c>
    </row>
    <row r="3" spans="1:2">
      <c t="s" r="A3" s="4">
        <v>156</v>
      </c>
      <c t="s" r="B3" s="4">
        <v>157</v>
      </c>
    </row>
    <row r="4" spans="1:2">
      <c t="s" r="A4" s="4">
        <v>156</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Statemen</vt:lpstr>
      <vt:lpstr>Condensed Consolidated Stateme4</vt:lpstr>
      <vt:lpstr>Condensed Consolidated Stateme5</vt:lpstr>
      <vt:lpstr>Significant Accounting Policies</vt:lpstr>
      <vt:lpstr>Significant Agreements Signific</vt:lpstr>
      <vt:lpstr>Income Taxes (Notes)</vt:lpstr>
      <vt:lpstr>Net Income Per Share (Notes)</vt:lpstr>
      <vt:lpstr>Litigation and Legal Proceeding</vt:lpstr>
      <vt:lpstr>Equity Transactions (Notes)</vt:lpstr>
      <vt:lpstr>Concentration of Credit Risk an</vt:lpstr>
      <vt:lpstr>Long-Term Debt (Notes)</vt:lpstr>
      <vt:lpstr>Variable Interest Entities Vari</vt:lpstr>
      <vt:lpstr>Net Income Per Share (Tables)</vt:lpstr>
      <vt:lpstr>Equity Transactions Shareholder</vt:lpstr>
      <vt:lpstr>Concentration of Credit Risk 17</vt:lpstr>
      <vt:lpstr>Long-Term Debt (Tables)</vt:lpstr>
      <vt:lpstr>Significant Agreements Signif19</vt:lpstr>
      <vt:lpstr>Significant Agreements Assets H</vt:lpstr>
      <vt:lpstr>Income Taxes (Details)</vt:lpstr>
      <vt:lpstr>Net Income Per Share (Details)</vt:lpstr>
      <vt:lpstr>Net Income Per Share Antidiluti</vt:lpstr>
      <vt:lpstr>Litigation and Legal Proceedi24</vt:lpstr>
      <vt:lpstr>Equity Transactions (Details)</vt:lpstr>
      <vt:lpstr>Equity Transactions Equity Roll</vt:lpstr>
      <vt:lpstr>Equity Transactions Adjustments</vt:lpstr>
      <vt:lpstr>Concentration of Credit Risk 28</vt:lpstr>
      <vt:lpstr>Concentration of Credit Risk 29</vt:lpstr>
      <vt:lpstr>Long-Term Debt (Details)</vt:lpstr>
      <vt:lpstr>Variable Interest Entities (Det</vt:lpstr>
      <vt:lpstr>Deferred Revenu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8:51:24Z</dcterms:created>
  <dcterms:modified xmlns:dcterms="http://purl.org/dc/terms/" xmlns:xsi="http://www.w3.org/2001/XMLSchema-instance" xsi:type="dcterms:W3CDTF">2016-10-27T08:51:24Z</dcterms:modified>
  <dc:title xmlns:dc="http://purl.org/dc/elements/1.1/">Untitled</dc:title>
  <dc:description xmlns:dc="http://purl.org/dc/elements/1.1/"/>
  <dc:subject xmlns:dc="http://purl.org/dc/elements/1.1/"/>
  <cp:keywords/>
  <cp:category/>
</cp:coreProperties>
</file>